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Recent Accounting Pronouncement" sheetId="9" state="visible" r:id="rId9"/>
    <sheet xmlns:r="http://schemas.openxmlformats.org/officeDocument/2006/relationships" name="Accumulated Other Comprehensive"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Income Taxes" sheetId="14" state="visible" r:id="rId14"/>
    <sheet xmlns:r="http://schemas.openxmlformats.org/officeDocument/2006/relationships" name="On-Balance Sheet Derivative Ins" sheetId="15" state="visible" r:id="rId15"/>
    <sheet xmlns:r="http://schemas.openxmlformats.org/officeDocument/2006/relationships" name="Employee Stock Ownership Plan" sheetId="16" state="visible" r:id="rId16"/>
    <sheet xmlns:r="http://schemas.openxmlformats.org/officeDocument/2006/relationships" name="Share Repurchase Program"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Fair Value of Assets and Liabil"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Basis of Financial Statement 24" sheetId="24" state="visible" r:id="rId24"/>
    <sheet xmlns:r="http://schemas.openxmlformats.org/officeDocument/2006/relationships" name="Recent Accounting Pronounceme25" sheetId="25" state="visible" r:id="rId25"/>
    <sheet xmlns:r="http://schemas.openxmlformats.org/officeDocument/2006/relationships" name="Accumulated Other Comprehensi26" sheetId="26" state="visible" r:id="rId26"/>
    <sheet xmlns:r="http://schemas.openxmlformats.org/officeDocument/2006/relationships" name="Securities Available for Sale (" sheetId="27" state="visible" r:id="rId27"/>
    <sheet xmlns:r="http://schemas.openxmlformats.org/officeDocument/2006/relationships" name="Loans and Allowance for Loan 28" sheetId="28" state="visible" r:id="rId28"/>
    <sheet xmlns:r="http://schemas.openxmlformats.org/officeDocument/2006/relationships" name="Loan Servicing (Tables)" sheetId="29" state="visible" r:id="rId29"/>
    <sheet xmlns:r="http://schemas.openxmlformats.org/officeDocument/2006/relationships" name="Earnings (Loss) Per Share (Tabl" sheetId="30" state="visible" r:id="rId30"/>
    <sheet xmlns:r="http://schemas.openxmlformats.org/officeDocument/2006/relationships" name="Stock-Based Compensation (Table" sheetId="31" state="visible" r:id="rId31"/>
    <sheet xmlns:r="http://schemas.openxmlformats.org/officeDocument/2006/relationships" name="Fair Value of Assets and Liab3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Basis of Financial Statement 35" sheetId="35" state="visible" r:id="rId35"/>
    <sheet xmlns:r="http://schemas.openxmlformats.org/officeDocument/2006/relationships" name="Accumulated Other Comprehensi36" sheetId="36" state="visible" r:id="rId36"/>
    <sheet xmlns:r="http://schemas.openxmlformats.org/officeDocument/2006/relationships" name="Securities Available for Sale -"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 Servicing - Additional Inf" sheetId="49" state="visible" r:id="rId49"/>
    <sheet xmlns:r="http://schemas.openxmlformats.org/officeDocument/2006/relationships" name="Loan Servicing - Summary of Act" sheetId="50" state="visible" r:id="rId50"/>
    <sheet xmlns:r="http://schemas.openxmlformats.org/officeDocument/2006/relationships" name="Income Taxes - Additional Infor" sheetId="51" state="visible" r:id="rId51"/>
    <sheet xmlns:r="http://schemas.openxmlformats.org/officeDocument/2006/relationships" name="On-Balance Sheet Derivative I52" sheetId="52" state="visible" r:id="rId52"/>
    <sheet xmlns:r="http://schemas.openxmlformats.org/officeDocument/2006/relationships" name="Employee Stock Ownership Plan -" sheetId="53" state="visible" r:id="rId53"/>
    <sheet xmlns:r="http://schemas.openxmlformats.org/officeDocument/2006/relationships" name="Share Repurchase Program - Addi" sheetId="54" state="visible" r:id="rId54"/>
    <sheet xmlns:r="http://schemas.openxmlformats.org/officeDocument/2006/relationships" name="Earnings (Loss) Per Share - Add" sheetId="55" state="visible" r:id="rId55"/>
    <sheet xmlns:r="http://schemas.openxmlformats.org/officeDocument/2006/relationships" name="Earnings (Loss) Per Share - Sch" sheetId="56" state="visible" r:id="rId56"/>
    <sheet xmlns:r="http://schemas.openxmlformats.org/officeDocument/2006/relationships" name="Stock-Based Compensation - Addi" sheetId="57" state="visible" r:id="rId57"/>
    <sheet xmlns:r="http://schemas.openxmlformats.org/officeDocument/2006/relationships" name="Stock Based Compensation - Summ" sheetId="58" state="visible" r:id="rId58"/>
    <sheet xmlns:r="http://schemas.openxmlformats.org/officeDocument/2006/relationships" name="Stock-Based Compensation - Summ" sheetId="59" state="visible" r:id="rId59"/>
    <sheet xmlns:r="http://schemas.openxmlformats.org/officeDocument/2006/relationships" name="Stock-Based Compensation - Su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Fair Value of Assets and Liab64" sheetId="64" state="visible" r:id="rId64"/>
    <sheet xmlns:r="http://schemas.openxmlformats.org/officeDocument/2006/relationships" name="Commitments and Contingencies -"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ubsequent Event - Additional I" sheetId="68" state="visible" r:id="rId68"/>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NDB</t>
  </si>
  <si>
    <t>Entity Registrant Name</t>
  </si>
  <si>
    <t>Randolph Bancorp,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bearing deposits</t>
  </si>
  <si>
    <t>Total cash and cash equivalents</t>
  </si>
  <si>
    <t>Certificates of deposit</t>
  </si>
  <si>
    <t>Securities available for sale, at fair value</t>
  </si>
  <si>
    <t>Loans held for sale, at fair value</t>
  </si>
  <si>
    <t>Loans, net of allowance for loan losses of $3,742 in 2018 and $3,737 in 2017</t>
  </si>
  <si>
    <t>Federal Home Loan Bank of Boston stock, at cost</t>
  </si>
  <si>
    <t>Accrued interest receivable</t>
  </si>
  <si>
    <t>Mortgage servicing rights, net</t>
  </si>
  <si>
    <t>Premises and equipment, net</t>
  </si>
  <si>
    <t>Bank-owned life insurance</t>
  </si>
  <si>
    <t>Foreclosed real estate</t>
  </si>
  <si>
    <t>Other assets</t>
  </si>
  <si>
    <t>Total assets</t>
  </si>
  <si>
    <t>Deposits:</t>
  </si>
  <si>
    <t>Non-interest bearing</t>
  </si>
  <si>
    <t>Interest bearing</t>
  </si>
  <si>
    <t>Total deposits</t>
  </si>
  <si>
    <t>Federal Home Loan Bank of Boston advances</t>
  </si>
  <si>
    <t>Mortgagors' escrow accounts</t>
  </si>
  <si>
    <t>Post-employment benefit obligations</t>
  </si>
  <si>
    <t>Other liabilities</t>
  </si>
  <si>
    <t>Total liabilities</t>
  </si>
  <si>
    <t>Commitments and contingencies (Note 14)</t>
  </si>
  <si>
    <t xml:space="preserve"> </t>
  </si>
  <si>
    <t>Stockholders' Equity:</t>
  </si>
  <si>
    <t>Preferred stock, no par value; authorized: 1,000,000 shares; issued: none</t>
  </si>
  <si>
    <t>Common stock, $.01 par value; authorized: 15,000,000 shares; issued and outstanding: 5,987,796 shares at June 30, 2018 and 6,034,276 at December 31, 2017</t>
  </si>
  <si>
    <t>Additional paid-in capital</t>
  </si>
  <si>
    <t>Retained earnings</t>
  </si>
  <si>
    <t>ESOP-Unearned compensation</t>
  </si>
  <si>
    <t>Accumulated other comprehensive loss,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3 Months Ended</t>
  </si>
  <si>
    <t>Jun. 30, 2017</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Customer service fees</t>
  </si>
  <si>
    <t>Gain on loan origination and sale activities, net</t>
  </si>
  <si>
    <t>Mortgage servicing fees, net</t>
  </si>
  <si>
    <t>Gain on sales of securities</t>
  </si>
  <si>
    <t>Increase in cash surrender value of life insurance</t>
  </si>
  <si>
    <t>Other</t>
  </si>
  <si>
    <t>Total non-interest income</t>
  </si>
  <si>
    <t>Non-interest expenses:</t>
  </si>
  <si>
    <t>Salaries and employee benefits</t>
  </si>
  <si>
    <t>Occupancy and equipment</t>
  </si>
  <si>
    <t>Data processing</t>
  </si>
  <si>
    <t>Professional fees</t>
  </si>
  <si>
    <t>Marketing</t>
  </si>
  <si>
    <t>FDIC insurance</t>
  </si>
  <si>
    <t>Merger and integration costs</t>
  </si>
  <si>
    <t>Total non-interest expenses</t>
  </si>
  <si>
    <t>Loss before income taxes</t>
  </si>
  <si>
    <t>Income tax expense (benefit)</t>
  </si>
  <si>
    <t>Net loss</t>
  </si>
  <si>
    <t>Weighted average common shares outstanding (basic and diluted)</t>
  </si>
  <si>
    <t>Loss per common share (basic and diluted)</t>
  </si>
  <si>
    <t>Consolidated Statements of Comprehensive Income (Loss) (Unaudited) - USD ($) $ in Thousands</t>
  </si>
  <si>
    <t>Securities available for sale:</t>
  </si>
  <si>
    <t>Unrealized holding gains (losses)</t>
  </si>
  <si>
    <t>Reclassification adjustment for net gains realized in income</t>
  </si>
  <si>
    <t>[1]</t>
  </si>
  <si>
    <t>Net unrealized gains (losses)</t>
  </si>
  <si>
    <t>Related tax effects</t>
  </si>
  <si>
    <t>Net-of-tax amount</t>
  </si>
  <si>
    <t>Total other comprehensive income (loss)</t>
  </si>
  <si>
    <t>Comprehensive income (loss)</t>
  </si>
  <si>
    <t>Supplemental Retirement Plan [Member]</t>
  </si>
  <si>
    <t>Actuarial losses</t>
  </si>
  <si>
    <t>[2]</t>
  </si>
  <si>
    <t>Prior service credits recognized</t>
  </si>
  <si>
    <t>Post-retirement benefit plans</t>
  </si>
  <si>
    <t>Amounts are included in gain on sales of securities in the consolidated statements of operations.</t>
  </si>
  <si>
    <t>Amounts are included in other non-interest expenses in the consolidated statements of operations.</t>
  </si>
  <si>
    <t>Consolidated Statements Changes in Stockholders' Equity - USD ($) $ in Thousands</t>
  </si>
  <si>
    <t>Total</t>
  </si>
  <si>
    <t>Common Stock [Member]</t>
  </si>
  <si>
    <t>Additional Paid-in Capital [Member]</t>
  </si>
  <si>
    <t>Retained Earnings [Member]</t>
  </si>
  <si>
    <t>Unearned Compensation ESOP [Member]</t>
  </si>
  <si>
    <t>Accumulated Other Comprehensive Loss [Member]</t>
  </si>
  <si>
    <t>Beginning balance at Dec. 31, 2016</t>
  </si>
  <si>
    <t>Beginning balance, shares at Dec. 31, 2016</t>
  </si>
  <si>
    <t>Other comprehensive income (loss)</t>
  </si>
  <si>
    <t>Stock repurchased</t>
  </si>
  <si>
    <t>Stock repurchased, shares</t>
  </si>
  <si>
    <t>ESOP shares committed to be released</t>
  </si>
  <si>
    <t>Ending balance at Jun. 30, 2017</t>
  </si>
  <si>
    <t>Ending balance, shares at Jun. 30, 2017</t>
  </si>
  <si>
    <t>Ending balance at Dec. 31, 2017</t>
  </si>
  <si>
    <t>Ending balance, shares at Dec. 31, 2017</t>
  </si>
  <si>
    <t>Stock-based compensation</t>
  </si>
  <si>
    <t>Restricted stock awards forfeited, shares</t>
  </si>
  <si>
    <t>Ending balance at Jun. 30, 2018</t>
  </si>
  <si>
    <t>Ending balance, shares at Jun. 30, 2018</t>
  </si>
  <si>
    <t>Consolidated Statements of Cash Flows - USD ($)</t>
  </si>
  <si>
    <t>Cash flows from operating activities:</t>
  </si>
  <si>
    <t>Adjustments to reconcile net loss to net cash used in operating activities:</t>
  </si>
  <si>
    <t>Provision for loan losses</t>
  </si>
  <si>
    <t>Loans originated for sale</t>
  </si>
  <si>
    <t>Net gain on sales of mortgage loans</t>
  </si>
  <si>
    <t>Proceeds from sales of mortgage loans</t>
  </si>
  <si>
    <t>Net amortization of securities</t>
  </si>
  <si>
    <t>Net change in deferred loan costs and fees</t>
  </si>
  <si>
    <t>Depreciation and amortization</t>
  </si>
  <si>
    <t>ESOP expense</t>
  </si>
  <si>
    <t>Net increase in mortgage servicing rights</t>
  </si>
  <si>
    <t>Other, net</t>
  </si>
  <si>
    <t>Net cash used in operating activities</t>
  </si>
  <si>
    <t>Cash flows from investing activities:</t>
  </si>
  <si>
    <t>Redemptions of certificates of deposit</t>
  </si>
  <si>
    <t>Calls/maturities</t>
  </si>
  <si>
    <t>Purchases</t>
  </si>
  <si>
    <t>Sales</t>
  </si>
  <si>
    <t>Principal payments on mortgage-backed securities</t>
  </si>
  <si>
    <t>Loan originations, net of principal repayments</t>
  </si>
  <si>
    <t>Loans purchased, net of principal repayments</t>
  </si>
  <si>
    <t>Proceeds from residential portfolio loan sale</t>
  </si>
  <si>
    <t>Redemption (purchases) of Federal Home Loan Bank of Boston stock</t>
  </si>
  <si>
    <t>Purchases of premises and equipment</t>
  </si>
  <si>
    <t>Net cash used in investing activities</t>
  </si>
  <si>
    <t>Cash flows from financing activities:</t>
  </si>
  <si>
    <t>Net increase in non-brokered deposits</t>
  </si>
  <si>
    <t>Net increase in brokered deposits</t>
  </si>
  <si>
    <t>Net increase (decrease) in short-term Federal Home Loan Bank of Boston borrowings</t>
  </si>
  <si>
    <t>Repayments of long-term Federal Home Loan Bank of Boston advances</t>
  </si>
  <si>
    <t>Net increase in mortgagors' escrow accounts</t>
  </si>
  <si>
    <t>Repurchases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Basis of Financial Statement Presentation</t>
  </si>
  <si>
    <t>Organization Consolidation And Presentation Of Financial Statements [Abstract]</t>
  </si>
  <si>
    <t>1.
BASIS OF FINANCIAL STATEMENT PRESENTATION The consolidated financial statements include the accounts of Randolph Bancorp, Inc. (“Bancorp”) and its wholly-owned subsidiary, Envision Bank (the “Bank”, together with Bancorp,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six months ended June 30, 2018 are not necessarily indicative of the results to be expected for the year ending December 31, 2018 or any other interim period. Prior to 2018, the Company’s operations were managed, and financial performance was evaluated, by the chief operating decisionmaker on a company-wide basis. As a result, management had determined there to be a single business segment for financial reporting purposes through December 31, 2017. Due to the significance of the Company’s mortgage banking operations and its strategic focus on this business, management prepared its 2018 operating budget by breaking-out its mortgage banking activities, including residential loan origination and loan servicing. As a result, effective January 1, 2018, the Company is reporting two business segments, namely, “Envision Bank” and “Envision Mortgage”. As part of this process, management analyzed costs incurred by departments providing services to both segments (indirect costs), such as IT, Marketing, Accounting and Administration, to determine the allocation of indirect costs to each business segment in order to fully measure each segment’s results of operations. See Note 15 for disclosure of the Company’s segment information. For further information, refer to the consolidated financial statements and notes thereto included in the Company’s Annual Report on Form 10-K for the year ended December 31, 2017, as filed with the SEC.</t>
  </si>
  <si>
    <t>Recent Accounting Pronouncements</t>
  </si>
  <si>
    <t>Accounting Changes And Error Corrections [Abstract]</t>
  </si>
  <si>
    <t>2.
RECENT ACCOUNTING PRONOUNCEMENTS In May 2014, the Financial Accounting Standards Board ("FASB") issued Accounting Standards Update (“ASU”) No. 2014-09, Revenue from Contracts with Customers In January 2016, FASB issued ASU 2016-01, Financial Instruments In February 2016, FASB issued ASU 2016-02, Leases In June 2016, the FASB issued ASU 2016-13, Financial Instruments – Credit Losses In April 2017, the FASB issued ASU 2017-08 Receivables – Non-refundable Fees and Other Costs</t>
  </si>
  <si>
    <t>Accumulated Other Comprehensive Loss</t>
  </si>
  <si>
    <t>Equity [Abstract]</t>
  </si>
  <si>
    <t xml:space="preserve">3 .
ACCUMULATED OTHER COMPREHENSIVE LOSS Accounting principles generally require that recognized revenue, expenses, gains and losses be included in net loss. Although certain changes in assets and liabilities are reported as a separate component of stockholders’ equity, such items, along with net loss, are components of comprehensive loss. The components of accumulated other comprehensive loss, included in total stockholders’ equity, are as follows:
June 30,
December 31,
2018
2017
(In thousands)
Securities available for sale:
Net unrealized loss
$
(1,900
)
$
(624
)
Tax effect
(313
)
(313
)
Net-of-tax amount
(2,213
)
(937
)
Supplemental retirement plan
Unrecognized net actuarial loss
(649
)
(667
)
Unrecognized net prior service credit
442
484
(207
)
(183
)
Tax effect
(47
)
(47
)
Net-of-tax amount
(254
)
(230
)
Accumulated other comprehensive loss
$
(2,467
)
$
(1,167
) </t>
  </si>
  <si>
    <t>Securities Available for Sale</t>
  </si>
  <si>
    <t>Investments Debt And Equity Securities [Abstract]</t>
  </si>
  <si>
    <t>4 .
SECURITIES AVAILABLE FOR SALE The amortized cost and fair value of securities available for sale, including gross unrealized gains and losses, are as follows:
Gross
Gross
Amortized
Unrealized
Unrealized
Fair
Cost
Gains
Losses
Value
(In thousands)
June 30, 2018
Debt securities:
U.S. Government-sponsored enterprises
$
3,999
$
17
$
(42
)
$
3,974
Corporate
1,529
8
(21
)
1,516
Municipal
2,020
33
—
2,053
Residential mortgage-backed securities:
U.S. Government-sponsored enterprises
27,154
50
(944
)
26,260
Commercial mortgage-backed securities:
U.S. Government-sponsored enterprises
14,336
—
(749
)
13,587
U.S. Government-guaranteed
1,826
—
(39
)
1,787
Collateralized mortgage obligations:
U.S. Government-sponsored enterprises
1,738
—
(41
)
1,697
U.S. Government-guaranteed
5,307
—
(145
)
5,162
Total debt securities
57,909
108
(1,981
)
56,036
Mutual fund
545
—
(27
)
518
Total securities available for sale
$
58,454
$
108
$
(2,008
)
$
56,554
December 31, 2017
Debt securities:
U.S. Government-sponsored enterprises
$
3,999
$
50
$
(24
)
$
4,025
Corporate
2,005
27
(8
)
2,024
Municipal
12,707
179
(18
)
12,868
Residential mortgage-backed securities:
U.S. Government-sponsored enterprises
18,729
118
(450
)
18,397
Commercial mortgage-backed securities:
U.S. Government-sponsored enterprises
14,451
13
(403
)
14,061
U.S. Government-guaranteed
2,132
—
(6
)
2,126
Collateralized mortgage obligations:
U.S. Government-sponsored enterprises
1,871
12
(5
)
1,878
U.S. Government-guaranteed
5,760
4
(100
)
5,664
Total debt securities
61,654
403
(1,014
)
61,043
Mutual fund
545
—
(12
)
533
Total securities available for sale
$
62,199
$
403
$
(1,026
)
$
61,576
For the six months ended June 30, 2018, proceeds from sales of available-for-sale securities amounted to $9.0 million with gross realized gains of $49,000 and no gross realized losses. The amortized cost and fair value of debt securities by contractual maturity at June 30, 2018 are presented below. Expected maturities will differ from contractual maturities because issuers may have the right to call or prepay obligations with or without call or prepayment penalties.
Amortized
Fair
Cost
Value
(In thousands)
Within 1 year
$
530
$
532
After 1 year through 5 years
6,179
6,157
After 5 years through 10 years
839
854
7,548
7,543
Mortgage-backed securities
50,361
48,493
$
57,909
$
56,036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18
(In thousands)
Debt securities:
U.S. Government-sponsored enterprises
$
—
$
—
$
(42
)
$
1,958
Corporate
(6
)
496
(15
)
506
Residential mortgage-backed securities:
U.S. Government-sponsored enterprises
(101
)
11,960
(843
)
11,977
Commercial mortgage-backed securities:
U.S. Government-sponsored enterprises
(71
)
5,113
(678
)
8,474
U.S. Government-guaranteed
(39
)
1,787
—
—
Collateralized mortgage obligations:
U.S. Government-sponsored enterprises
(41
)
1,697
—
—
U.S. Government-guaranteed
(26
)
1,687
(119
)
3,475
Total debt securities
(284
)
22,740
(1,697
)
26,390
Mutual Fund
—
—
(27
)
518
$
(284
)
$
22,740
$
(1,724
)
$
26,908
December 31, 2017
Debt securities:
U.S. Government-sponsored enterprises
$
—
$
—
$
(24
)
$
19,676
Corporate
—
—
(8
)
988
Municipal
(11
)
1,919
(7
)
479
Residential mortgage-backed securities:
U.S. Government-sponsored enterprises
(1
)
1,623
(449
)
13,163
Commercial mortgage-backed securities:
U.S. Government-sponsored enterprises
—
—
(403
)
8,805
U.S. Government-guaranteed
(6
)
2,126
—
—
Collateralized mortgage obligations:
U.S. Government-sponsored enterprises
(5
)
678
—
—
U.S. Government-guaranteed
(1
)
295
(99
)
3,756
Total debt securities
(24
)
6,641
(990
)
46,867
Mutual Fund
—
—
(12
)
533
$
(24
)
$
6,641
$
(1,002
)
$
47,400
At June 30, 2018, 40 debt securities have unrealized losses with aggregate depreciation of 4.04% from the Company’s amortized cost basis. The unrealized losses at June 30, 2018, which related primarily to securities issued by U.S. government-sponsored enterprises, were primarily caused by interest rate increases. The Company currently does not believe it is probable that it will be unable to collect all amounts due according to the contractual terms of these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June 30, 2018.</t>
  </si>
  <si>
    <t>Loans and Allowance for Loan Losses</t>
  </si>
  <si>
    <t>Receivables [Abstract]</t>
  </si>
  <si>
    <t xml:space="preserve">5.
LOANS AND ALLOWANCE FOR LOAN LOSSES A summary of loans held for investment at the dates indicated is as follows:
June 30, 2018
December 31, 2017
(In thousands)
Mortgage loans on real estate:
Residential:
One-to-four family
$
217,844
$
198,475
Home equity loans and lines of credit
41,084
38,968
Commercial
107,770
101,755
Construction
27,173
25,357
393,871
364,555
Commercial and industrial
20,649
21,766
Consumer
15,390
16,337
Total loans
429,910
402,658
Allowance for loan losses
(3,742
)
(3,737
)
Net deferred loan costs and fees, and purchase premiums
1,535
1,452
$
427,703
$
400,373
The following table summarizes the changes in the allowance for loan losses by portfolio segment for the three and six months ended June 30, 2018 and 2017:
Second
Residential
Mortgages
Commercial
Commercial
1-4 Family
and
Real Estate
Construction
and Industrial
Consumer
Total
(In thousands)
Three Months Ended June 30, 2018
Allowance at March 31, 2018
$
876
$
365
$
1,700
$
386
$
319
$
198
$
3,844
Provision (credit) for loan losses
88
(85
)
(195
)
57
(21
)
66
(90
)
Loans charged-off
—
—
—
—
—
(22
)
(22
)
Recoveries
5
—
—
—
—
5
10
Balance at June 30, 2018
$
969
$
280
$
1,505
$
443
$
298
$
247
$
3,742
Three Months Ended June 30, 2017
Allowance at March 31, 2017
$
821
$
395
$
1,519
$
351
$
195
$
156
$
3,437
Provision (credit) for loan losses
(9
)
(57
)
17
38
47
64
100
Loans charged-off
—
—
—
—
—
(32
)
(32
)
Recoveries
8
—
—
—
34
10
52
Balance at June 30, 2017
$
820
$
338
$
1,536
$
389
$
276
$
198
$
3,557
Six Months Ended June 30, 2018
Allowance at December 31, 2017
$
854
$
359
$
1,620
$
351
$
335
$
218
$
3,737
Provision (credit) for loan losses
85
(79
)
(115
)
92
(37
)
59
5
Loans charged-off
—
—
—
—
—
(37
)
(37
)
Recoveries
30
—
—
—
—
7
37
Balance at June 30, 2018
$
969
$
280
$
1,505
$
443
$
298
$
247
$
3,742
Six Months Ended June 30, 2017
Allowance at December 31, 2016
$
1,018
$
436
$
1,410
$
225
$
37
$
145
$
3,271
Provision (credit) for loan losses
(210
)
(98
)
126
164
204
149
335
Loans charged-off
—
—
—
—
—
(109
)
(109
)
Recoveries
12
—
—
—
35
13
60
Balance at June 30, 2017
$
820
$
338
$
1,536
$
389
$
276
$
198
$
3,557
Additional information pertaining to the allowance for loan losses at June 30, 2018 and December 31, 2017 is as follows:
Second
Residential
Mortgages
Commercial
Commercial
1-4 Family
and
Real Estate
Construction
and Industrial
Consumer
Total
June 30, 2018
(In thousands)
Allowance for impaired loans
$
103
$
—
$
—
$
—
$
—
$
—
$
103
Allowance for non-impaired loans
866
280
1,505
443
298
247
3,639
Total allowance for loan losses
$
969
$
280
$
1,505
$
443
$
298
$
247
$
3,742
Impaired loans
$
4,802
$
243
$
294
$
—
$
—
$
—
$
5,339
Non-impaired loans
213,042
40,841
107,476
27,173
20,649
15,390
424,571
Total loans
$
217,844
$
41,084
$
107,770
$
27,173
$
20,649
$
15,390
$
429,910
December 31, 2017
Allowance for impaired loans
$
160
$
1
$
1
$
—
$
—
$
—
$
162
Allowance for non-impaired loans
694
358
1,619
351
335
218
3,575
Total allowance for loan losses
$
854
$
359
$
1,620
$
351
$
335
$
218
$
3,737
Impaired loans
$
5,205
$
276
$
352
$
—
$
—
$
—
$
5,833
Non-impaired loans
193,270
38,692
101,403
25,357
21,766
16,337
396,825
Total loans
$
198,475
$
38,968
$
101,755
$
25,357
$
21,766
$
16,337
$
402,658
The following is a summary of past due and non-accrual loans at June 30, 2018 and December 31, 2017:
30 - 59 Days Past Due
60 - 89 Days Past Due
90 Days or More Past Due
Total Past Due
Non-accrual Loans
(In thousands)
June 30, 2018
Residential one-to-four family
$
—
$
673
$
635
$
1,308
$
1,570
Home equity loans and lines of credit
—
11
—
11
243
Commercial real estate
335
—
—
335
—
Construction
—
—
—
—
—
Commercial and industrial
—
—
—
—
—
Consumer
—
—
—
—
62
Total
$
335
$
684
$
635
$
1,654
$
1,875
December 31, 2017
Residential one-to-four family
$
737
$
—
$
—
$
737
$
1,975
Home equity loans and lines of credit
96
—
—
96
276
Commercial real estate
—
—
—
—
—
Construction
—
—
—
—
—
Commercial and industrial
—
—
—
—
—
Consumer
—
—
—
—
—
Total
$
833
$
—
$
—
$
833
$
2,251
The following is a summary of impaired loans at June 30, 2018 and December 31, 2017:
Recorded Investment
Unpaid Principal Balance
Related Allowance
(In thousands)
June 30, 2018
Impaired loans without a valuation allowance:
Residential one-to-four family
$
2,589
$
2,548
Home equity loans and lines of credit
243
243
Commercial real estate
294
294
Total
3,126
3,085
Impaired loans with a valuation allowance:
Residential one-to-four family
2,269
2,254
$
103
Total impaired loans
$
5,395
$
5,339
$
103
December 31, 2017
Impaired loans without a valuation allowance:
Residential one-to-four family
$
2,685
$
2,641
Home equity loans and lines of credit
247
247
Commercial real estate
257
257
Total
3,189
3,145
Impaired loans with a valuation allowance:
Residential one-to-four family
2,584
2,564
$
160
Home equity loans and lines of credit
29
29
1
Commercial real estate
95
95
1
Total
2,708
2,688
162
Total impaired loans
$
5,897
$
5,833
$
162
Additional information pertaining to impaired loans follows:
Average
Interest
Cash Basis
Recorded
Income
Interest
Investment
Recognized
Recognized
(In thousands)
Six Months Ended June 30, 2018
Residential one-to-four family
$
4,965
$
116
$
40
Home equity loans and lines of credit
262
3
25
Commercial real estate
312
9
—
Total
$
5,539
$
128
$
65
Six Months Ended June 30, 2017
Residential one-to-four family
$
4,782
$
99
$
46
Home equity loans and lines of credit
276
1
1
Commercial real estate
788
18
—
Total
$
5,846
$
118
$
47
Three Months Ended June 30, 2018
Residential one-to-four family
$
4,988
$
62
$
20
Home equity loans and lines of credit
253
—
4
Commercial real estate
294
4
—
Total
$
5,535
$
66
$
24
Three Months Ended June 30, 2017
Residential one-to-four family
$
4,964
$
55
$
27
Home equity loans and lines of credit
276
—
—
Commercial real estate
770
9
—
Total
$
6,010
$
64
$
27
No additional funds are committed to be advanced in connection with impaired loans.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for periods up to one year for commercial real estate loans. At June 30, 2018, the Company had seventeen residential real estate loans and two commercial real estate loans aggregating $3,681,000 and $87,000, respectively, which were subject to troubled debt restructuring agreements. At June 30, 2017, the Company had nineteen residential real estate loans and three commercial real estate loans aggregating $4,449,000 and $553,000, respectively, which were subject to troubled debt restructuring agreements. As of June 30, 2018 and 2017, $3,589,000 and $4,006,000, respectively, in troubled debt restructurings were performing in accordance with the terms of the modified loan agreements. Included in such amounts are $179,000 and $997,000, respectively, that are being accounted for as non-accrual loans. For the six months ended June 30, 2018 2017, Management performs a discounted cash flow calculation to determine the amount of valuation reserve required on each of the troubled debt restructurings. Any reserve required is recorded as part of the allowance for loan losses. During the three and six months ended June 30, 2018 and 2017, there were no material changes to the allowance for loan losses as a result of loan modifications made which were considered a troubled debt restructuring. During the three and six months ended June 30, 2018 and 2017, there were no troubled debt restructurings that defaulted (over 30 days past due) within twelve months of the restructure date. Credit Quality Information The Company utilizes an eight-grade internal loan rating system for commercial real estate, construction and commercial loans, as follows: Loans rated 1 – 3B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June 30, 2018
December 31, 2017
Commercial Real
Construction
Commercial and Industrial
Commercial Real
Construction
Commercial and Industrial
(In thousands)
Loans rated 1 - 3B (Pass rated)
$
107,575
$
27,173
$
20,649
$
101,556
$
25,357
$
21,766
Loans rated 4
—
—
—
—
—
—
Loans rated 5
195
—
—
199
—
—
$
107,770
$
27,173
$
20,649
$
101,755
$
25,357
$
21,766
Residential mortgages, home equity loans and lines of credit, and consumer loans are monitored for credit quality based primarily on their payment status. When one of these loans becomes more than 90 days delinquent it is assigned an internal loan rating. At June 30, 2018, $62,000 in consumer loans were rated as doubtful, $702,000 in residential mortgages were rated as substandard, and $2,362,000 in residential mortgages and $243,000 in home equity loans were rated as special mention. At December 31, 2017, $712,000 in residential mortgages were rated as substandard, and $2,512,000 in residential mortgages and $247,000 in home equity loans were rated as special mention. </t>
  </si>
  <si>
    <t>Loan Servicing</t>
  </si>
  <si>
    <t>Transfers And Servicing [Abstract]</t>
  </si>
  <si>
    <t xml:space="preserve">6 .
LOAN SERVICING Mortgage loans serviced for others are not included in the accompanying consolidated balance sheets. The unpaid principal balances of residential mortgage loans serviced for others were $823,280,000 and $771,407,000 at June 30, 2018 and December 31, 2017, respectively. The following table summarizes the activity relating to mortgage servicing rights for the six months ended June 30, 2018 and 2017 (in thousands):
June 30, 2018
June 30, 2017
Mortgage servicing rights:
Balance at beginning of year
$
6,487
$
8,910
Additions through originations
851
946
Amortization
(480
)
(671
)
Balance at end of period
$
6,858
$
9,185
Valuation allowance:
Balance at beginning of year
$
90
$
424
Provision (credit)
(77
)
(231
)
Balance at end of period
$
13
$
193
Amortized cost, net
$
6,845
$
8,992
Fair value
$
7,380
$
9,014
During the six months ended June 30, 2018 and 2017, the Company decreased the valuation allowance for its mortgage servicing rights by $77,000 </t>
  </si>
  <si>
    <t>Income Taxes</t>
  </si>
  <si>
    <t>Income Tax Disclosure [Abstract]</t>
  </si>
  <si>
    <t>7.
INCOME TAXES During the six months ended June 30, 2018 and 2017, the Company recorded a deferred income tax benefit of $0 and $280,000, respectively, and current state tax expense of $9,000 and $3,000, respectively. The deferred income tax benefit for the 2017 period resulted from, and was limited to, an offsetting tax provision attributable to other comprehensive income, specifically, appreciation in the fair value of available-for-sale securities. Since 2014, the Company has maintained a valuation allowance for all of its net deferred tax assets based on a determination that it was more likely than not that such assets would not be realized. This determination was based on the Company’s net operating loss (“NOL”) carryforward position, its current period operating results exclusive of non-recurring items and its expectations for the upcoming year. In performing subsequent assessments, management has concluded that no significant changes in the key factors affecting the realizability of the deferred tax asset has occurred and that a valuation allowance for its net deferred tax assets should be maintained.</t>
  </si>
  <si>
    <t>On-Balance Sheet Derivative Instruments and Hedging Activities</t>
  </si>
  <si>
    <t>Derivative Instruments And Hedging Activities Disclosure [Abstract]</t>
  </si>
  <si>
    <t xml:space="preserve">8.
ON-BALANCE SHEET DERIVATIVE INSTRUMENTS AND HEDGING ACTIVITIES Derivative Loan Commitments Mortgage loan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37,857,000 and $24,222,000 at June 30, 2018 and December 31, 2017, respectively. The fair value of certain of these commitments was an asset of $486,000 and $363,000 as of June 30, 2018 and December 31, 2017, respectively, and is included in other assets in the consolidated balance sheets while the fair value of the other commitments was a liability of $4,000 at June 30, 2018 and is included in other liabilities in the consolidated balance sheet.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inverse changes in fair value to the change in fair value of derivative loan commitments. The notional amount of forward loan sale commitments was $41,137,000 and $29,613,000 at June 30, 2018 and December 31, 2017, at June 30, 2018 and December 31, 2017, at June 30, 2018 and December 31, 2017, </t>
  </si>
  <si>
    <t>Employee Stock Ownership Plan</t>
  </si>
  <si>
    <t>Disclosure Of Compensation Related Costs Sharebased Payments [Abstract]</t>
  </si>
  <si>
    <t xml:space="preserve">9.
The Company maintains an Employee Stock Ownership Plan (“ESOP”), which is a tax-qualified retirement plan providing eligible employees the opportunity to own Bancorp stock. Bancorp granted a loan to the ESOP for the purchase of 469,498 shares of its common stock at $10.00 per share. The loan is payable annually over 25 years with interest at the prime rate to be reset each January 1 st Shares are committed to be released on a monthly basis and allocated as of December 31 st </t>
  </si>
  <si>
    <t>Share Repurchase Program</t>
  </si>
  <si>
    <t>10.
SHARE REPURCHASE PROGRAM In September 2017, the Company’s Board of Directors adopted a share repurchase program under which the Company may repurchase up to 10%, or 586,854 shares of its then outstanding common shares. Repurchases under the program may be made in open market or in privately negotiated transactions and pursuant to any trading plan that may be adopted in accordance with Rule 10b5-1 of the SEC. Any repurchased shares will be held by the Company as authorized but unissued shares. The repurchase program may be suspended or terminated at any time without prior notice, and it will expire on September 14, 2018. As of June 30, 2018, the Company had repurchased 47,500 shares at a cost of $748,000 in connection with this program.</t>
  </si>
  <si>
    <t>Earnings (Loss) Per Share</t>
  </si>
  <si>
    <t>Earnings Per Share [Abstract]</t>
  </si>
  <si>
    <t>11.
EARNINGS (LOSS) PER SHARE Basic earnings (loss) per share represents net income (loss) divided by the weighted average of common shares outstanding during the period. Unvested restricted shares of common stock having dividend rights are treated as “participating securities” and, accordingly, are considered outstanding in computing basic earnings (loss) per share. Unallocated ESOP shares are not considered to be outstanding for purposes of computing earnings per share. None of the Company’s 325,707 outstanding stock options were included in the computation of diluted earnings (loss) per share for the three and six months ended June 30, 2018. Due to the net loss for these periods, inclusion of the stock options in the computation would have been anti-dilutive. The following table sets forth the calculation of the average number of shares outstanding used to calculate the basic and diluted loss per share for the periods indicated:
Three Months Ended June 30,
Six Months Ended June 30,
2018
2017
2018
2017
Average number of common shares outstanding
6,005,578
5,868,709
6,021,802
5,868,717
Less: Average unallocated ESOP shares
(424,895
)
(443,676
)
(427,243
)
(446,023
)
5,580,683
5,425,033
5,594,559
5,422,694</t>
  </si>
  <si>
    <t>Stock-Based Compensation</t>
  </si>
  <si>
    <t xml:space="preserve">12.
STOCK-BASED COMPENSATION Under the Randolph Bancorp, Inc. 2017 Stock Option and Incentive Plan (the “Equity Plan”), the Company may grant options, restricted stock, restricted units or performance awards to its directors, officers and employees. Both incentive stock options and nonqualified stock options may be granted under the Equity Plan with 586,872 shares reserved for options. The exercise price of each option equals the market price of the Company’s stock on the date of the grant and the maximum term of each options is 10 years. The total number of shares reserved for restricted stock is 234,749. Options and awards generally vest ratably over five years.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six months ended June 30, 2018, the Company granted options to purchase 27,000 shares of common stock and used the following assumptions in measuring the fair value of such grants:
Vesting period (years)
3-5
Expiration period (years)
10
Expected volatility
29.87
%
Expected life (years)
6.5
Expected dividend yield
—
Risk free interest rate
2.68% - 2.77%
Option fair value
$
5.79
A summary of stock option activity for the six months ended June 30, 2018 is presented in the table below:
Options
Stock Option Grants
Weighted Average Exercise Price
Weighted Average Remaining Contractual Term
Aggregate Intrinsic Value
Balance at December 31, 2017
316,009
$
14.66
9.78
$
219,374
Granted
27,000
16.15
10.00
—
Forfeited
(17,302
)
14.74
—
—
Balance at June 30, 2018 (all non-vested)
325,707
$
14.78
9.32
$
658,208
Exercisable at June 30, 2018
—
$
—
—
—
Unrecognized compensation cost
$
1,299,000
Weighted average remaining recognition period (years)
4.12
For the three and six months ended June 30, 2018, stock-based compensation expense applicable to stock options was $71,000 and $145,000, respectively. Restricted Stock Shares issued upon vesting may be either authorized but unissued shares or reacquired shares held by the Company. Any shares not issued because vesting requirements are not met will again be available for issuance under the Equity Plan. The fair market value of shares awarded, based on the market price at the date of grant, is recorded as unearned compensation and amortized over the applicable vesting period. Restricted stock awarded in 2017 was at no cost to the awardee. The following table presents the activity in restricted stock awards under the Equity Plan for the six months ended June 30, 2018:
Restricted Stock Awards
Weighted Average Grant Price
Restricted stock awards at December 31, 2017
176,239
$
14.66
Granted
—
—
Forfeited
(7,042
)
14.66
Restricted stock awards at June 30, 2018 (all non-vested)
169,197
$
14.66
Unrecognized compensation cost
$
2,116,000
Weighted average remaining recognition period (years)
4.18
For the three and six months ended June 30, 2018, stock-based compensation expense applicable to restricted stock was $109,000 and $242,000, respectively. </t>
  </si>
  <si>
    <t>Fair Value of Assets and Liabilities</t>
  </si>
  <si>
    <t>Fair Value Disclosures [Abstract]</t>
  </si>
  <si>
    <t>13.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of Boston (“FHLBB”) stock Loans held for sale Fair values are based on commitments in effect from investors or prevailing market prices and include the servicing value of the loans.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Total
Level 1
Level 2
Level 3
Fair
(In thousands)
June 30, 2018
Assets:
Securities available for sale:
Debt securities
$
—
$
56,036
$
—
$
56,036
Mutual fund
—
518
—
518
Loans held for sale
—
36,661
—
36,661
Loans held for investment
—
—
1,922
1,922
Derivative loan commitments
—
486
—
486
Forward loan sale commitments
—
23
—
23
Liabilities:
Derivative loan commitments
—
4
—
4
Forward loan sale commitments
—
137
—
137
December 31, 2017
Assets:
Securities available for sale:
Debt securities
$
—
$
61,043
$
—
$
61,043
Mutual fund
—
533
—
533
Loans held for sale
—
25,390
—
25,390
Loans held for investment
—
—
6,412
6,412
Derivative loan commitments
—
363
—
363
Forward loan sale commitments
—
4
—
4
Liabilities:
Forward loan sale commitments
—
19
—
19
Assets measured at fair value on a non-recurring basis The Company may also be required, from time to time, to measure certain other assets at fair value on a non-recurring basis in accordance with U.S.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assets as of June 30, 2018 and December 31, 2017.
Period Ended
June 30, 2018
June 30, 2018
Level 1
Level 2
Level 3
Total Gains (Losses)
(In thousands)
Collateral dependent
impaired loans
$
—
$
—
$
1,255
$
—
Mortgage servicing rights
—
6,845
—
77
Assets held for sale
—
—
402
—
Foreclosed real estate
—
—
193
—
$
—
$
6,845
$
1,850
$
77
December 31, 2017
Level 1
Level 2
Level 3
(In thousands)
Collateral dependent
impaired loans
$
—
$
—
$
1,630
Mortgage servicing rights
—
6,397
—
Assets held for sale
—
—
828
Foreclosed real estate
—
—
193
$
—
$
6,397
$
2,651
The Company recorded a partial reversal of the valuation allowance for its mortgage servicing rights of $77,000 during the six months ended June 30, 2018 During the six months ended June 30, 2018, the Company sold the property which had been occupied by its former North Randolph branch office and which had been classified with assets held for sale. This sale was completed at the carrying value of this property and, accordingly, no gain of loss was recognized. There were no liabilities measured at fair value on a non-recurring basis at June 30, 2018 and December 31, 2017.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8
Carrying
Fair
Amount
Value
Level 1
Level 2
Level 3
(In thousands)
Financial assets:
Certificates of deposit
$
2,695
$
2,676
$
—
$
2,676
$
—
Securities available for sale
56,554
56,554
—
56,554
—
Loans held for sale
36,661
36,661
—
36,661
—
Loans, net
427,703
418,040
—
—
418,040
Derivative assets
509
509
—
509
—
Financial liabilities:
Deposits
$
422,899
$
421,391
$
—
$
421,391
$
—
FHLBB advances
56,680
56,486
—
56,486
—
Derivative liabilities
141
141
—
141
—
December 31, 2017
Carrying
Fair
Amount
Value
Level 1
Level 2
Level 3
(In thousands)
Financial assets:
Certificates of deposit
$
2,940
$
2,932
$
—
$
2,932
$
—
Securities available for sale
61,576
61,576
—
61,576
—
Loans held for sale
25,390
25,390
—
25,390
—
Loans, net
400,373
398,407
—
—
398,407
Derivative assets
367
367
—
367
—
Financial liabilities:
Deposits
$
366,836
365,997
$
—
$
365,997
$
—
FHLBB advances
75,954
75,821
—
75,821
—
Derivative liabilities
19
19
—
19
—</t>
  </si>
  <si>
    <t>Commitments and Contingencies</t>
  </si>
  <si>
    <t>Commitments And Contingencies Disclosure [Abstract]</t>
  </si>
  <si>
    <t>14.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June 30, 2018
December 31, 2017
(In thousands)
Commitments to originate loans
$
48,461
$
35,549
Unused lines and letters of credit
43,290
39,968
Unadvanced funds on construction loans
10,870
6,967
Overdraft lines of credit
8,767
8,996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Other contingencies The Company is not currently a party to any pending legal proceedings that it believes would have a material adverse effect on its financial condition, results of operations or cash flows.</t>
  </si>
  <si>
    <t>Segment Information</t>
  </si>
  <si>
    <t>Segment Reporting [Abstract]</t>
  </si>
  <si>
    <t xml:space="preserve">15.
SEGMENT INFORMATION Effective January 1, 2018, management began reporting its activities in one of two business segments, namely Envision Bank (“EB”) and Envision Mortgage (“EM”). Comparative information for the 2017 period has been prepared on a basis consistent with the methodology used in 2018. Envision Bank operations primarily consist of accepting deposits from customers within the communities surrounding the Bank’s six full service branch offices and investing those funds in residential and commercial real estate loans, home equity lines of credit, construction loans, commercial and industrial loans, and consumer loans. Envision Mortgage’s operations primarily consist of the origination and sale of residential mortgage loans and the servicing of loans sold to government-sponsored entities. A portion of the loans originated by Envision Mortgage are held in the loan portfolio of Envision Bank. Segment information as of and for the three and six months ended June 30, 2018 follows:
For the Three Months Ended June 30, 2018
Envision Bank
Envision Mortgage
Consolidated Total
(in thousands)
Net interest income
$
3,800
$
233
$
4,033
Provision for loan losses
(90
)
—
(90
)
Net interest income after provision for loan losses
3,890
233
4,123
Non-interest income:
Customer service fees
410
29
439
Gain on loan origination and sale activities, net (1)
—
2,265
2,265
Mortgage servicing fees, net
(73
)
364
291
Other
114
85
199
Total non-interest income
451
2,743
3,194
Non-interest expenses:
Salaries and employee benefits
1,612
3,367
4,979
Occupancy and equipment
373
356
729
Other non-interest expenses
1,227
977
2,204
Total non-interest expenses
3,212
4,700
7,912
Income (loss) before income taxes and elimination of intercompany profit
$
1,129
$
(1,724
)
(595
)
Elimination of intercompany profit
(411
)
Loss before income taxes
(1,006
)
Income tax expense
4
Net loss
$
(1,010
)
Total assets, June 30, 2018
$
489,214
$
76,695
$
565,909
For the Six Months Ended June 30, 2018
Envision Bank
Envision Mortgage
Consolidated Total
(in thousands)
Net interest income
$
7,539
$
476
$
8,015
Provision for loan losses
5
—
5
Net interest income after provision for loan losses
7,534
476
8,010
Non-interest income:
Customer service fees
711
28
739
Gain on loan origination and sale activities, net (1)
—
4,085
4,085
Mortgage servicing fees, net
(141
)
766
625
Other
248
177
425
Total non-interest income
818
5,056
5,874
Non-interest expenses:
Salaries and employee benefits
3,248
6,167
9,415
Occupancy and equipment
773
654
1,427
Other non-interest expenses
2,238
1,829
4,067
Total non-interest expenses
6,259
8,650
14,909
Income (loss) before income taxes and elimination of intercompany profit
$
2,093
$
(3,118
)
(1,025
)
Elimination of intercompany profit
(684
)
Loss before income taxes
(1,709
)
Income tax expense
8
Net loss
$
(1,717
)
(1)
Before elimination of intercompany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six months ended June 30, 2018 totaled $411,000 and $684,000, respectively.
3.
Loan servicing fees are charged to EB by EM based on the number of residential mortgage loans held in portfolio at a rate of 0.14% per annum and amounted to $73,000 and $141,000 for the three and six months ended June 30, 2018, respectively.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Segment information as of and for the three and six months ended June 30, 2017 follows:
For the Three Months Ended June 30, 2017
Envision Bank
Envision Mortgage
Consolidated Total
(in thousands)
Net interest income
$
3,425
$
265
$
3,690
Provision for loan losses
100
—
100
Net interest income after provision for loan losses
3,325
265
3,590
Non-interest income:
Customer service fees
336
42
378
Gain on loan origination and sale activities, net (1)
—
2,780
2,780
Mortgage servicing fees, net
(61
)
351
290
Other
213
33
246
Total non-interest income
488
3,206
3,694
Non-interest expenses:
Salaries and employee benefits
1,642
3,073
4,715
Occupancy and equipment
325
294
619
Merger and integration costs
—
357
357
Other non-interest expenses
818
919
1,737
Total non-interest expenses
2,785
4,643
7,428
Income (loss) before income taxes and elimination of intercompany profit
$
1,028
$
(1,172
)
(144
)
Elimination of intercompany profit
(260
)
Loss before income taxes
(404
)
Income tax benefit
(254
)
Net loss
$
(150
)
Total assets, June 30, 2017
$
435,775
$
72,164
$
507,939
For the Six Months Ended June 30, 2017
Envision Bank
Envision Mortgage
Consolidated Total
(in thousands)
Net interest income
$
6,649
$
525
$
7,174
Provision for loan losses
335
—
335
Net interest income after provision for loan losses
6,314
525
6,839
Non-interest income:
Customer service fees
708
42
750
Gain on loan origination and sale activities, net (1)
—
4,992
4,992
Mortgage servicing fees, net
(122
)
1,072
950
Other
491
95
586
Total non-interest income
1,077
6,201
7,278
Non-interest expenses:
Salaries and employee benefits
3,236
6,155
9,391
Occupancy and equipment
672
603
1,275
Merger and integration costs
19
505
524
Other non-interest expenses
1,757
1,610
3,367
Total non-interest expenses
5,684
8,873
14,557
Income (loss) before income taxes and elimination of intercompany profit
$
1,707
$
(2,147
)
(440
)
Elimination of intercompany profit
(434
)
Loss before income taxes
(874
)
Income tax benefit
(277
)
Net loss
$
(597
)
(1)
Before elimination of intercompany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six months ended June 30, 2017 totaled $260,000 and $434,000, respectively.
3.
Loan servicing fees are charged to EB by EM based on the number of residential mortgage loans held in portfolio at a rate of 0.14% per annum and amounted to $61,000 and $122,000 for the three and six months ended June 30, 2017, respectively.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t>
  </si>
  <si>
    <t>Subsequent Event</t>
  </si>
  <si>
    <t>Subsequent Events [Abstract]</t>
  </si>
  <si>
    <t>Subsequent Events</t>
  </si>
  <si>
    <t>16.
SUBSEQUENT EVENT
On July 31, 2018, the Company entered into a sublease agreement for 27% of the area occupied by the Andover loan operations center. This sublease runs co-terminus with the initial term of the Company’s lease which ends in March 2023 and provides for total rental income of approximately $400,000. Occupancy is expected to begin by September 2018 and is subject to approval by the building’s landlord. Based on the terms of this sublease agreement, the Company recognized an estimated loss of $60,000 as of June 30, 2018.</t>
  </si>
  <si>
    <t>Basis of Financial Statement Presentation (Policies)</t>
  </si>
  <si>
    <t>Accounting Policies [Abstract]</t>
  </si>
  <si>
    <t>The consolidated financial statements include the accounts of Randolph Bancorp, Inc. (“Bancorp”) and its wholly-owned subsidiary, Envision Bank (the “Bank”, together with Bancorp,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six months ended June 30, 2018 are not necessarily indicative of the results to be expected for the year ending December 31, 2018 or any other interim period. Prior to 2018, the Company’s operations were managed, and financial performance was evaluated, by the chief operating decisionmaker on a company-wide basis. As a result, management had determined there to be a single business segment for financial reporting purposes through December 31, 2017. Due to the significance of the Company’s mortgage banking operations and its strategic focus on this business, management prepared its 2018 operating budget by breaking-out its mortgage banking activities, including residential loan origination and loan servicing. As a result, effective January 1, 2018, the Company is reporting two business segments, namely, “Envision Bank” and “Envision Mortgage”. As part of this process, management analyzed costs incurred by departments providing services to both segments (indirect costs), such as IT, Marketing, Accounting and Administration, to determine the allocation of indirect costs to each business segment in order to fully measure each segment’s results of operations. See Note 15 for disclosure of the Company’s segment information. For further information, refer to the consolidated financial statements and notes thereto included in the Company’s Annual Report on Form 10-K for the year ended December 31, 2017, as filed with the SEC.</t>
  </si>
  <si>
    <t>Recent Accounting Pronouncements (Policies)</t>
  </si>
  <si>
    <t>In May 2014, the Financial Accounting Standards Board ("FASB") issued Accounting Standards Update (“ASU”) No. 2014-09, Revenue from Contracts with Customers In January 2016, FASB issued ASU 2016-01, Financial Instruments In February 2016, FASB issued ASU 2016-02, Leases In June 2016, the FASB issued ASU 2016-13, Financial Instruments – Credit Losses In April 2017, the FASB issued ASU 2017-08 Receivables – Non-refundable Fees and Other Costs</t>
  </si>
  <si>
    <t>Accumulated Other Comprehensive Loss (Tables)</t>
  </si>
  <si>
    <t>Components of Accumulated Other Comprehensive Loss and Related Tax Effects</t>
  </si>
  <si>
    <t xml:space="preserve">The components of accumulated other comprehensive loss, included in total stockholders’ equity, are as follows:
June 30,
December 31,
2018
2017
(In thousands)
Securities available for sale:
Net unrealized loss
$
(1,900
)
$
(624
)
Tax effect
(313
)
(313
)
Net-of-tax amount
(2,213
)
(937
)
Supplemental retirement plan
Unrecognized net actuarial loss
(649
)
(667
)
Unrecognized net prior service credit
442
484
(207
)
(183
)
Tax effect
(47
)
(47
)
Net-of-tax amount
(254
)
(230
)
Accumulated other comprehensive loss
$
(2,467
)
$
(1,167
) </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June 30, 2018
Debt securities:
U.S. Government-sponsored enterprises
$
3,999
$
17
$
(42
)
$
3,974
Corporate
1,529
8
(21
)
1,516
Municipal
2,020
33
—
2,053
Residential mortgage-backed securities:
U.S. Government-sponsored enterprises
27,154
50
(944
)
26,260
Commercial mortgage-backed securities:
U.S. Government-sponsored enterprises
14,336
—
(749
)
13,587
U.S. Government-guaranteed
1,826
—
(39
)
1,787
Collateralized mortgage obligations:
U.S. Government-sponsored enterprises
1,738
—
(41
)
1,697
U.S. Government-guaranteed
5,307
—
(145
)
5,162
Total debt securities
57,909
108
(1,981
)
56,036
Mutual fund
545
—
(27
)
518
Total securities available for sale
$
58,454
$
108
$
(2,008
)
$
56,554
December 31, 2017
Debt securities:
U.S. Government-sponsored enterprises
$
3,999
$
50
$
(24
)
$
4,025
Corporate
2,005
27
(8
)
2,024
Municipal
12,707
179
(18
)
12,868
Residential mortgage-backed securities:
U.S. Government-sponsored enterprises
18,729
118
(450
)
18,397
Commercial mortgage-backed securities:
U.S. Government-sponsored enterprises
14,451
13
(403
)
14,061
U.S. Government-guaranteed
2,132
—
(6
)
2,126
Collateralized mortgage obligations:
U.S. Government-sponsored enterprises
1,871
12
(5
)
1,878
U.S. Government-guaranteed
5,760
4
(100
)
5,664
Total debt securities
61,654
403
(1,014
)
61,043
Mutual fund
545
—
(12
)
533
Total securities available for sale
$
62,199
$
403
$
(1,026
)
$
61,576</t>
  </si>
  <si>
    <t>Investments Classified by Contractual Maturity Date</t>
  </si>
  <si>
    <t>The amortized cost and fair value of debt securities by contractual maturity at June 30, 2018 are presented below. Expected maturities will differ from contractual maturities because issuers may have the right to call or prepay obligations with or without call or prepayment penalties.
Amortized
Fair
Cost
Value
(In thousands)
Within 1 year
$
530
$
532
After 1 year through 5 years
6,179
6,157
After 5 years through 10 years
839
854
7,548
7,543
Mortgage-backed securities
50,361
48,493
$
57,909
$
56,036</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18
(In thousands)
Debt securities:
U.S. Government-sponsored enterprises
$
—
$
—
$
(42
)
$
1,958
Corporate
(6
)
496
(15
)
506
Residential mortgage-backed securities:
U.S. Government-sponsored enterprises
(101
)
11,960
(843
)
11,977
Commercial mortgage-backed securities:
U.S. Government-sponsored enterprises
(71
)
5,113
(678
)
8,474
U.S. Government-guaranteed
(39
)
1,787
—
—
Collateralized mortgage obligations:
U.S. Government-sponsored enterprises
(41
)
1,697
—
—
U.S. Government-guaranteed
(26
)
1,687
(119
)
3,475
Total debt securities
(284
)
22,740
(1,697
)
26,390
Mutual Fund
—
—
(27
)
518
$
(284
)
$
22,740
$
(1,724
)
$
26,908
December 31, 2017
Debt securities:
U.S. Government-sponsored enterprises
$
—
$
—
$
(24
)
$
19,676
Corporate
—
—
(8
)
988
Municipal
(11
)
1,919
(7
)
479
Residential mortgage-backed securities:
U.S. Government-sponsored enterprises
(1
)
1,623
(449
)
13,163
Commercial mortgage-backed securities:
U.S. Government-sponsored enterprises
—
—
(403
)
8,805
U.S. Government-guaranteed
(6
)
2,126
—
—
Collateralized mortgage obligations:
U.S. Government-sponsored enterprises
(5
)
678
—
—
U.S. Government-guaranteed
(1
)
295
(99
)
3,756
Total debt securities
(24
)
6,641
(990
)
46,867
Mutual Fund
—
—
(12
)
533
$
(24
)
$
6,641
$
(1,002
)
$
47,400</t>
  </si>
  <si>
    <t>Loans and Allowance for Loan Losses (Tables)</t>
  </si>
  <si>
    <t>Summary of Loans Held for Investment at Dates Indicated</t>
  </si>
  <si>
    <t>A summary of loans held for investment at the dates indicated is as follows:
June 30, 2018
December 31, 2017
(In thousands)
Mortgage loans on real estate:
Residential:
One-to-four family
$
217,844
$
198,475
Home equity loans and lines of credit
41,084
38,968
Commercial
107,770
101,755
Construction
27,173
25,357
393,871
364,555
Commercial and industrial
20,649
21,766
Consumer
15,390
16,337
Total loans
429,910
402,658
Allowance for loan losses
(3,742
)
(3,737
)
Net deferred loan costs and fees, and purchase premiums
1,535
1,452
$
427,703
$
400,373</t>
  </si>
  <si>
    <t>Summary of Changes in the Allowance for Loan Losses by Portfolio Segment</t>
  </si>
  <si>
    <t>The following table summarizes the changes in the allowance for loan losses by portfolio segment for the three and six months ended June 30, 2018 and 2017:
Second
Residential
Mortgages
Commercial
Commercial
1-4 Family
and
Real Estate
Construction
and Industrial
Consumer
Total
(In thousands)
Three Months Ended June 30, 2018
Allowance at March 31, 2018
$
876
$
365
$
1,700
$
386
$
319
$
198
$
3,844
Provision (credit) for loan losses
88
(85
)
(195
)
57
(21
)
66
(90
)
Loans charged-off
—
—
—
—
—
(22
)
(22
)
Recoveries
5
—
—
—
—
5
10
Balance at June 30, 2018
$
969
$
280
$
1,505
$
443
$
298
$
247
$
3,742
Three Months Ended June 30, 2017
Allowance at March 31, 2017
$
821
$
395
$
1,519
$
351
$
195
$
156
$
3,437
Provision (credit) for loan losses
(9
)
(57
)
17
38
47
64
100
Loans charged-off
—
—
—
—
—
(32
)
(32
)
Recoveries
8
—
—
—
34
10
52
Balance at June 30, 2017
$
820
$
338
$
1,536
$
389
$
276
$
198
$
3,557
Six Months Ended June 30, 2018
Allowance at December 31, 2017
$
854
$
359
$
1,620
$
351
$
335
$
218
$
3,737
Provision (credit) for loan losses
85
(79
)
(115
)
92
(37
)
59
5
Loans charged-off
—
—
—
—
—
(37
)
(37
)
Recoveries
30
—
—
—
—
7
37
Balance at June 30, 2018
$
969
$
280
$
1,505
$
443
$
298
$
247
$
3,742
Six Months Ended June 30, 2017
Allowance at December 31, 2016
$
1,018
$
436
$
1,410
$
225
$
37
$
145
$
3,271
Provision (credit) for loan losses
(210
)
(98
)
126
164
204
149
335
Loans charged-off
—
—
—
—
—
(109
)
(109
)
Recoveries
12
—
—
—
35
13
60
Balance at June 30, 2017
$
820
$
338
$
1,536
$
389
$
276
$
198
$
3,557</t>
  </si>
  <si>
    <t>Summary of Additional Information Pertaining to the Allowance for Loan Losses</t>
  </si>
  <si>
    <t>Additional information pertaining to the allowance for loan losses at June 30, 2018 and December 31, 2017 is as follows:
Second
Residential
Mortgages
Commercial
Commercial
1-4 Family
and
Real Estate
Construction
and Industrial
Consumer
Total
June 30, 2018
(In thousands)
Allowance for impaired loans
$
103
$
—
$
—
$
—
$
—
$
—
$
103
Allowance for non-impaired loans
866
280
1,505
443
298
247
3,639
Total allowance for loan losses
$
969
$
280
$
1,505
$
443
$
298
$
247
$
3,742
Impaired loans
$
4,802
$
243
$
294
$
—
$
—
$
—
$
5,339
Non-impaired loans
213,042
40,841
107,476
27,173
20,649
15,390
424,571
Total loans
$
217,844
$
41,084
$
107,770
$
27,173
$
20,649
$
15,390
$
429,910
December 31, 2017
Allowance for impaired loans
$
160
$
1
$
1
$
—
$
—
$
—
$
162
Allowance for non-impaired loans
694
358
1,619
351
335
218
3,575
Total allowance for loan losses
$
854
$
359
$
1,620
$
351
$
335
$
218
$
3,737
Impaired loans
$
5,205
$
276
$
352
$
—
$
—
$
—
$
5,833
Non-impaired loans
193,270
38,692
101,403
25,357
21,766
16,337
396,825
Total loans
$
198,475
$
38,968
$
101,755
$
25,357
$
21,766
$
16,337
$
402,658</t>
  </si>
  <si>
    <t>Schedule of Past Due and Non-Accrual Loans</t>
  </si>
  <si>
    <t>The following is a summary of past due and non-accrual loans at June 30, 2018 and December 31, 2017:
30 - 59 Days Past Due
60 - 89 Days Past Due
90 Days or More Past Due
Total Past Due
Non-accrual Loans
(In thousands)
June 30, 2018
Residential one-to-four family
$
—
$
673
$
635
$
1,308
$
1,570
Home equity loans and lines of credit
—
11
—
11
243
Commercial real estate
335
—
—
335
—
Construction
—
—
—
—
—
Commercial and industrial
—
—
—
—
—
Consumer
—
—
—
—
62
Total
$
335
$
684
$
635
$
1,654
$
1,875
December 31, 2017
Residential one-to-four family
$
737
$
—
$
—
$
737
$
1,975
Home equity loans and lines of credit
96
—
—
96
276
Commercial real estate
—
—
—
—
—
Construction
—
—
—
—
—
Commercial and industrial
—
—
—
—
—
Consumer
—
—
—
—
—
Total
$
833
$
—
$
—
$
833
$
2,251</t>
  </si>
  <si>
    <t>Summary of Impaired Loans and Additional Information Pertaining to Impaired Loans</t>
  </si>
  <si>
    <t>The following is a summary of impaired loans at June 30, 2018 and December 31, 2017:
Recorded Investment
Unpaid Principal Balance
Related Allowance
(In thousands)
June 30, 2018
Impaired loans without a valuation allowance:
Residential one-to-four family
$
2,589
$
2,548
Home equity loans and lines of credit
243
243
Commercial real estate
294
294
Total
3,126
3,085
Impaired loans with a valuation allowance:
Residential one-to-four family
2,269
2,254
$
103
Total impaired loans
$
5,395
$
5,339
$
103
December 31, 2017
Impaired loans without a valuation allowance:
Residential one-to-four family
$
2,685
$
2,641
Home equity loans and lines of credit
247
247
Commercial real estate
257
257
Total
3,189
3,145
Impaired loans with a valuation allowance:
Residential one-to-four family
2,584
2,564
$
160
Home equity loans and lines of credit
29
29
1
Commercial real estate
95
95
1
Total
2,708
2,688
162
Total impaired loans
$
5,897
$
5,833
$
162
Additional information pertaining to impaired loans follows:
Average
Interest
Cash Basis
Recorded
Income
Interest
Investment
Recognized
Recognized
(In thousands)
Six Months Ended June 30, 2018
Residential one-to-four family
$
4,965
$
116
$
40
Home equity loans and lines of credit
262
3
25
Commercial real estate
312
9
—
Total
$
5,539
$
128
$
65
Six Months Ended June 30, 2017
Residential one-to-four family
$
4,782
$
99
$
46
Home equity loans and lines of credit
276
1
1
Commercial real estate
788
18
—
Total
$
5,846
$
118
$
47
Three Months Ended June 30, 2018
Residential one-to-four family
$
4,988
$
62
$
20
Home equity loans and lines of credit
253
—
4
Commercial real estate
294
4
—
Total
$
5,535
$
66
$
24
Three Months Ended June 30, 2017
Residential one-to-four family
$
4,964
$
55
$
27
Home equity loans and lines of credit
276
—
—
Commercial real estate
770
9
—
Total
$
6,010
$
64
$
27</t>
  </si>
  <si>
    <t>Summary of Company's Loans by Risk Rating</t>
  </si>
  <si>
    <t>The following table presents the Company’s loans by risk rating at the dates indicated:
June 30, 2018
December 31, 2017
Commercial Real
Construction
Commercial and Industrial
Commercial Real
Construction
Commercial and Industrial
(In thousands)
Loans rated 1 - 3B (Pass rated)
$
107,575
$
27,173
$
20,649
$
101,556
$
25,357
$
21,766
Loans rated 4
—
—
—
—
—
—
Loans rated 5
195
—
—
199
—
—
$
107,770
$
27,173
$
20,649
$
101,755
$
25,357
$
21,766</t>
  </si>
  <si>
    <t>Loan Servicing (Tables)</t>
  </si>
  <si>
    <t>Summary of Activity Relating to Mortgage Servicing Rights</t>
  </si>
  <si>
    <t>The following table summarizes the activity relating to mortgage servicing rights for the six months ended June 30, 2018 and 2017 (in thousands):
June 30, 2018
June 30, 2017
Mortgage servicing rights:
Balance at beginning of year
$
6,487
$
8,910
Additions through originations
851
946
Amortization
(480
)
(671
)
Balance at end of period
$
6,858
$
9,185
Valuation allowance:
Balance at beginning of year
$
90
$
424
Provision (credit)
(77
)
(231
)
Balance at end of period
$
13
$
193
Amortized cost, net
$
6,845
$
8,992
Fair value
$
7,380
$
9,014</t>
  </si>
  <si>
    <t>Earnings (Loss) Per Share (Tables)</t>
  </si>
  <si>
    <t>Schedule of Calculation of Average Number of Shares Outstanding Used to Calculate Basic and Diluted Loss Per Share</t>
  </si>
  <si>
    <t>The following table sets forth the calculation of the average number of shares outstanding used to calculate the basic and diluted loss per share for the periods indicated:
Three Months Ended June 30,
Six Months Ended June 30,
2018
2017
2018
2017
Average number of common shares outstanding
6,005,578
5,868,709
6,021,802
5,868,717
Less: Average unallocated ESOP shares
(424,895
)
(443,676
)
(427,243
)
(446,023
)
5,580,683
5,425,033
5,594,559
5,422,694</t>
  </si>
  <si>
    <t>Stock-Based Compensation (Tables)</t>
  </si>
  <si>
    <t>Summary of Granted Options to Purchase Shares of Common Stock</t>
  </si>
  <si>
    <t>During the six months ended June 30, 2018, the Company granted options to purchase 27,000 shares of common stock and used the following assumptions in measuring the fair value of such grants:
Vesting period (years)
3-5
Expiration period (years)
10
Expected volatility
29.87
%
Expected life (years)
6.5
Expected dividend yield
—
Risk free interest rate
2.68% - 2.77%
Option fair value
$
5.79</t>
  </si>
  <si>
    <t>Summary of Stock Options Activity</t>
  </si>
  <si>
    <t>A summary of stock option activity for the six months ended June 30, 2018 is presented in the table below:
Options
Stock Option Grants
Weighted Average Exercise Price
Weighted Average Remaining Contractual Term
Aggregate Intrinsic Value
Balance at December 31, 2017
316,009
$
14.66
9.78
$
219,374
Granted
27,000
16.15
10.00
—
Forfeited
(17,302
)
14.74
—
—
Balance at June 30, 2018 (all non-vested)
325,707
$
14.78
9.32
$
658,208
Exercisable at June 30, 2018
—
$
—
—
—
Unrecognized compensation cost
$
1,299,000
Weighted average remaining recognition period (years)
4.12</t>
  </si>
  <si>
    <t>Summary of Activity in Restricted Stock Awards Under Equity Plan</t>
  </si>
  <si>
    <t>The following table presents the activity in restricted stock awards under the Equity Plan for the six months ended June 30, 2018:
Restricted Stock Awards
Weighted Average Grant Price
Restricted stock awards at December 31, 2017
176,239
$
14.66
Granted
—
—
Forfeited
(7,042
)
14.66
Restricted stock awards at June 30, 2018 (all non-vested)
169,197
$
14.66
Unrecognized compensation cost
$
2,116,000
Weighted average remaining recognition period (years)
4.18</t>
  </si>
  <si>
    <t>Fair Value of Assets and Liabilities (Tables)</t>
  </si>
  <si>
    <t>Schedule of Assets and Liabilities Measured at Fair Value on a Recurring Basis</t>
  </si>
  <si>
    <t>Assets and liabilities measured at fair value on a recurring basis are summarized below.
Total
Level 1
Level 2
Level 3
Fair
(In thousands)
June 30, 2018
Assets:
Securities available for sale:
Debt securities
$
—
$
56,036
$
—
$
56,036
Mutual fund
—
518
—
518
Loans held for sale
—
36,661
—
36,661
Loans held for investment
—
—
1,922
1,922
Derivative loan commitments
—
486
—
486
Forward loan sale commitments
—
23
—
23
Liabilities:
Derivative loan commitments
—
4
—
4
Forward loan sale commitments
—
137
—
137
December 31, 2017
Assets:
Securities available for sale:
Debt securities
$
—
$
61,043
$
—
$
61,043
Mutual fund
—
533
—
533
Loans held for sale
—
25,390
—
25,390
Loans held for investment
—
—
6,412
6,412
Derivative loan commitments
—
363
—
363
Forward loan sale commitments
—
4
—
4
Liabilities:
Forward loan sale commitments
—
19
—
19</t>
  </si>
  <si>
    <t>Schedule of Assets Measured at Fair Value on a Non-Recurring Basis</t>
  </si>
  <si>
    <t>The following table summarizes the fair value hierarchy used to determine each adjustment and the carrying value of the related assets as of June 30, 2018 and December 31, 2017.
Period Ended
June 30, 2018
June 30, 2018
Level 1
Level 2
Level 3
Total Gains (Losses)
(In thousands)
Collateral dependent
impaired loans
$
—
$
—
$
1,255
$
—
Mortgage servicing rights
—
6,845
—
77
Assets held for sale
—
—
402
—
Foreclosed real estate
—
—
193
—
$
—
$
6,845
$
1,850
$
77
December 31, 2017
Level 1
Level 2
Level 3
(In thousands)
Collateral dependent
impaired loans
$
—
$
—
$
1,630
Mortgage servicing rights
—
6,397
—
Assets held for sale
—
—
828
Foreclosed real estate
—
—
193
$
—
$
6,397
$
2,651</t>
  </si>
  <si>
    <t>Summary of Carrying Values, Estimated Fair Values and Placement in Fair Value Hierarchy of Company's Financial Instruments</t>
  </si>
  <si>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8
Carrying
Fair
Amount
Value
Level 1
Level 2
Level 3
(In thousands)
Financial assets:
Certificates of deposit
$
2,695
$
2,676
$
—
$
2,676
$
—
Securities available for sale
56,554
56,554
—
56,554
—
Loans held for sale
36,661
36,661
—
36,661
—
Loans, net
427,703
418,040
—
—
418,040
Derivative assets
509
509
—
509
—
Financial liabilities:
Deposits
$
422,899
$
421,391
$
—
$
421,391
$
—
FHLBB advances
56,680
56,486
—
56,486
—
Derivative liabilities
141
141
—
141
—
December 31, 2017
Carrying
Fair
Amount
Value
Level 1
Level 2
Level 3
(In thousands)
Financial assets:
Certificates of deposit
$
2,940
$
2,932
$
—
$
2,932
$
—
Securities available for sale
61,576
61,576
—
61,576
—
Loans held for sale
25,390
25,390
—
25,390
—
Loans, net
400,373
398,407
—
—
398,407
Derivative assets
367
367
—
367
—
Financial liabilities:
Deposits
$
366,836
365,997
$
—
$
365,997
$
—
FHLBB advances
75,954
75,821
—
75,821
—
Derivative liabilities
19
19
—
19
—</t>
  </si>
  <si>
    <t>Commitments and Contingencies (Tables)</t>
  </si>
  <si>
    <t>Summary of Financial Instruments Outstanding Contract Amounts Represent Credit Risk</t>
  </si>
  <si>
    <t>The following financial instruments were outstanding, at the dates indicated, whose contract amounts represent credit risk:
June 30, 2018
December 31, 2017
(In thousands)
Commitments to originate loans
$
48,461
$
35,549
Unused lines and letters of credit
43,290
39,968
Unadvanced funds on construction loans
10,870
6,967
Overdraft lines of credit
8,767
8,996</t>
  </si>
  <si>
    <t>Segment Information (Tables)</t>
  </si>
  <si>
    <t>Summary of Segment Information</t>
  </si>
  <si>
    <t>Segment information as of and for the three and six months ended June 30, 2018 follows:
For the Three Months Ended June 30, 2018
Envision Bank
Envision Mortgage
Consolidated Total
(in thousands)
Net interest income
$
3,800
$
233
$
4,033
Provision for loan losses
(90
)
—
(90
)
Net interest income after provision for loan losses
3,890
233
4,123
Non-interest income:
Customer service fees
410
29
439
Gain on loan origination and sale activities, net (1)
—
2,265
2,265
Mortgage servicing fees, net
(73
)
364
291
Other
114
85
199
Total non-interest income
451
2,743
3,194
Non-interest expenses:
Salaries and employee benefits
1,612
3,367
4,979
Occupancy and equipment
373
356
729
Other non-interest expenses
1,227
977
2,204
Total non-interest expenses
3,212
4,700
7,912
Income (loss) before income taxes and elimination of intercompany profit
$
1,129
$
(1,724
)
(595
)
Elimination of intercompany profit
(411
)
Loss before income taxes
(1,006
)
Income tax expense
4
Net loss
$
(1,010
)
Total assets, June 30, 2018
$
489,214
$
76,695
$
565,909
For the Six Months Ended June 30, 2018
Envision Bank
Envision Mortgage
Consolidated Total
(in thousands)
Net interest income
$
7,539
$
476
$
8,015
Provision for loan losses
5
—
5
Net interest income after provision for loan losses
7,534
476
8,010
Non-interest income:
Customer service fees
711
28
739
Gain on loan origination and sale activities, net (1)
—
4,085
4,085
Mortgage servicing fees, net
(141
)
766
625
Other
248
177
425
Total non-interest income
818
5,056
5,874
Non-interest expenses:
Salaries and employee benefits
3,248
6,167
9,415
Occupancy and equipment
773
654
1,427
Other non-interest expenses
2,238
1,829
4,067
Total non-interest expenses
6,259
8,650
14,909
Income (loss) before income taxes and elimination of intercompany profit
$
2,093
$
(3,118
)
(1,025
)
Elimination of intercompany profit
(684
)
Loss before income taxes
(1,709
)
Income tax expense
8
Net loss
$
(1,717
)
(1)
Before elimination of intercompany profit Segment information as of and for the three and six months ended June 30, 2017 follows:
For the Three Months Ended June 30, 2017
Envision Bank
Envision Mortgage
Consolidated Total
(in thousands)
Net interest income
$
3,425
$
265
$
3,690
Provision for loan losses
100
—
100
Net interest income after provision for loan losses
3,325
265
3,590
Non-interest income:
Customer service fees
336
42
378
Gain on loan origination and sale activities, net (1)
—
2,780
2,780
Mortgage servicing fees, net
(61
)
351
290
Other
213
33
246
Total non-interest income
488
3,206
3,694
Non-interest expenses:
Salaries and employee benefits
1,642
3,073
4,715
Occupancy and equipment
325
294
619
Merger and integration costs
—
357
357
Other non-interest expenses
818
919
1,737
Total non-interest expenses
2,785
4,643
7,428
Income (loss) before income taxes and elimination of intercompany profit
$
1,028
$
(1,172
)
(144
)
Elimination of intercompany profit
(260
)
Loss before income taxes
(404
)
Income tax benefit
(254
)
Net loss
$
(150
)
Total assets, June 30, 2017
$
435,775
$
72,164
$
507,939
For the Six Months Ended June 30, 2017
Envision Bank
Envision Mortgage
Consolidated Total
(in thousands)
Net interest income
$
6,649
$
525
$
7,174
Provision for loan losses
335
—
335
Net interest income after provision for loan losses
6,314
525
6,839
Non-interest income:
Customer service fees
708
42
750
Gain on loan origination and sale activities, net (1)
—
4,992
4,992
Mortgage servicing fees, net
(122
)
1,072
950
Other
491
95
586
Total non-interest income
1,077
6,201
7,278
Non-interest expenses:
Salaries and employee benefits
3,236
6,155
9,391
Occupancy and equipment
672
603
1,275
Merger and integration costs
19
505
524
Other non-interest expenses
1,757
1,610
3,367
Total non-interest expenses
5,684
8,873
14,557
Income (loss) before income taxes and elimination of intercompany profit
$
1,707
$
(2,147
)
(440
)
Elimination of intercompany profit
(434
)
Loss before income taxes
(874
)
Income tax benefit
(277
)
Net loss
$
(597
)
(1)
Before elimination of intercompany profit</t>
  </si>
  <si>
    <t>Basis of Financial Statement Presentation- Additional Information (Detail)</t>
  </si>
  <si>
    <t>Jan. 01, 2018Segment</t>
  </si>
  <si>
    <t>Number of business segments</t>
  </si>
  <si>
    <t>Accumulated Other Comprehensive Loss - Components of Accumulated Other Comprehensive Loss and Related Tax Effects (Detail) - USD ($) $ in Thousands</t>
  </si>
  <si>
    <t>12 Months Ended</t>
  </si>
  <si>
    <t>Accumulated Other Comprehensive Income (Loss) [Line Items]</t>
  </si>
  <si>
    <t>Accumulated Net Investment Gain (Loss) Attributable to Parent</t>
  </si>
  <si>
    <t>Net unrealized loss</t>
  </si>
  <si>
    <t>Other comprehensive Loss,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Commercial Mortgage-backed Securities, US Government Sponsored Enterprises [Member]</t>
  </si>
  <si>
    <t>Debt Securities [Member] | Commercial Mortgage Backed Securities, U.S. Government-guaranteed [Member]</t>
  </si>
  <si>
    <t>Debt Securities [Member] | Collateralized Mortgage Obligations, US Government Sponsored Enterprises [Member]</t>
  </si>
  <si>
    <t>Debt Securities [Member] | Collateralized Mortgage Obligations, US Government Guaranteed [Member]</t>
  </si>
  <si>
    <t>Equity Securities [Member]</t>
  </si>
  <si>
    <t>Securities Available for Sale - Additional Information (Detail)</t>
  </si>
  <si>
    <t>Jun. 30, 2018USD ($)Debt_Security</t>
  </si>
  <si>
    <t>Proceeds from sales of available-for-sale securities</t>
  </si>
  <si>
    <t>Gross realized gains from sales of available-for-sale securities</t>
  </si>
  <si>
    <t>Gross realized losses from sales of available-for-sale securities</t>
  </si>
  <si>
    <t>Number of debt securities with unrealized losses | Debt_Security</t>
  </si>
  <si>
    <t>Unrealized losses debt securities aggregate depreciation percentage</t>
  </si>
  <si>
    <t>4.04%</t>
  </si>
  <si>
    <t>Securities Available for Sale - Investments Classified by Contractual Maturity Date (Detail) $ in Thousands</t>
  </si>
  <si>
    <t>Jun. 30, 2018USD ($)</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USD ($) $ in Thousands</t>
  </si>
  <si>
    <t>Less Than Twelve Months, Gross Unrealized Losses</t>
  </si>
  <si>
    <t>Less Than Twelve Months, Fair Value</t>
  </si>
  <si>
    <t>Over Twelve Months, Gross Unrealized Losses</t>
  </si>
  <si>
    <t>Over Twelve Months, Fair Value</t>
  </si>
  <si>
    <t>Loans and Allowance for Loan Losses - Summary of Loans Held for Investment at Dates Indicated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Summary of Changes in the Allowance for Loan Losses by Portfolio Segment (Detail) - USD ($) $ in Thousands</t>
  </si>
  <si>
    <t>Financing Receivable, Allowance for Credit Losses [Line Items]</t>
  </si>
  <si>
    <t>Beginning balance</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Mar. 31, 2018</t>
  </si>
  <si>
    <t>Mar. 31, 2017</t>
  </si>
  <si>
    <t>Dec. 31, 2016</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accrual Loans</t>
  </si>
  <si>
    <t>Home Equity Loans and Lines of Credit [Member] | Residential Real Estate [Member]</t>
  </si>
  <si>
    <t>30 - 59 Days Past Due [Member]</t>
  </si>
  <si>
    <t>30 - 59 Days Past Due [Member] | One-to-Four Family [Member] | Residential Real Estate [Member]</t>
  </si>
  <si>
    <t>30 - 59 Days Past Due [Member] | Home Equity Loans and Lines of Credit [Member] | Residential Real Estate [Member]</t>
  </si>
  <si>
    <t>30 - 59 Days Past Due [Member] | Commercial Real Estate Loans [Member]</t>
  </si>
  <si>
    <t>60 - 89 Days Past Due [Member]</t>
  </si>
  <si>
    <t>60 - 89 Days Past Due [Member] | One-to-Four Family [Member] | Residential Real Estate [Member]</t>
  </si>
  <si>
    <t>60 - 89 Days Past Due [Member] | Home Equity Loans and Lines of Credit [Member] | Residential Real Estate [Member]</t>
  </si>
  <si>
    <t>90 Days or More Past Due [Member]</t>
  </si>
  <si>
    <t>90 Days or More Past Due [Member] | One-to-Four Family [Member] | Residential Real Estate [Member]</t>
  </si>
  <si>
    <t>Loans and Allowance for Loan Losse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Additional Information (Detail)</t>
  </si>
  <si>
    <t>Jun. 30, 2017USD ($)</t>
  </si>
  <si>
    <t>Jun. 30, 2018USD ($)TDR</t>
  </si>
  <si>
    <t>Jun. 30, 2017USD ($)TDR</t>
  </si>
  <si>
    <t>Dec. 31, 2017USD ($)</t>
  </si>
  <si>
    <t>Impaired loans, additional funds committed</t>
  </si>
  <si>
    <t>Loans subject to troubled debt restructurings | TDR</t>
  </si>
  <si>
    <t>Troubled debt restructuring amount</t>
  </si>
  <si>
    <t>Changes to allowance for loan losses</t>
  </si>
  <si>
    <t>Minimum past due days for loan rating</t>
  </si>
  <si>
    <t>90 days</t>
  </si>
  <si>
    <t>Consumer Loans [Member] | Doubtful [Member]</t>
  </si>
  <si>
    <t>Residential Mortgage [Member] | Substandard [Member]</t>
  </si>
  <si>
    <t>Residential Mortgage [Member] | Special Mention [Member]</t>
  </si>
  <si>
    <t>Troubled debt restructurings defaulted over 30 days past due</t>
  </si>
  <si>
    <t>Non Accrual Loans</t>
  </si>
  <si>
    <t>Home Equity Loans and Lines of Credit [Member] | Special Mention [Member]</t>
  </si>
  <si>
    <t>Residential Real Estate [Member]</t>
  </si>
  <si>
    <t>Loans subject to troubled debt restructurings, amount</t>
  </si>
  <si>
    <t>Residential Real Estate [Member] | Minimum [Member]</t>
  </si>
  <si>
    <t>Troubled debt restructuring, interest rate concession period</t>
  </si>
  <si>
    <t>3 months</t>
  </si>
  <si>
    <t>Residential Real Estate [Member] | Maximum [Member]</t>
  </si>
  <si>
    <t>30 years</t>
  </si>
  <si>
    <t>Commercial Real Estate Loans [Member] | Substandard [Member]</t>
  </si>
  <si>
    <t>Commercial Real Estate Loans [Member] | Maximum [Member]</t>
  </si>
  <si>
    <t>1 year</t>
  </si>
  <si>
    <t>Loans and Allowance for Loan Losses - Summary of Company's Loans by Risk Rating (Detail) - USD ($) $ in Thousands</t>
  </si>
  <si>
    <t>Pass [Member] | Construction [Member]</t>
  </si>
  <si>
    <t>Pass [Member] | Commercial Real Estate Loans [Member]</t>
  </si>
  <si>
    <t>Pass [Member] | Commercial and Industrial [Member]</t>
  </si>
  <si>
    <t>Substandard [Member] | Commercial Real Estate Loans [Member]</t>
  </si>
  <si>
    <t>Loan Servicing - Additional Information (Detail) - USD ($)</t>
  </si>
  <si>
    <t>Unpaid principal balance of residential mortgage loans serviced for others</t>
  </si>
  <si>
    <t>Increase (decrease) in valuation allowance of mortgage servicing rights</t>
  </si>
  <si>
    <t>Loan Servicing - Summary of Activity Relating to Mortgage Servicing Rights (Detail) - USD ($) $ in Thousands</t>
  </si>
  <si>
    <t>Mortgage servicing rights:</t>
  </si>
  <si>
    <t>Balance at beginning of year</t>
  </si>
  <si>
    <t>Additions through originations</t>
  </si>
  <si>
    <t>Amortization</t>
  </si>
  <si>
    <t>Balance at end of period</t>
  </si>
  <si>
    <t>Valuation allowance:</t>
  </si>
  <si>
    <t>Provision (credit)</t>
  </si>
  <si>
    <t>Amortized cost, net</t>
  </si>
  <si>
    <t>Fair value</t>
  </si>
  <si>
    <t>Income Taxes - Additional Information (Detail) - USD ($)</t>
  </si>
  <si>
    <t>Deferred income tax benefit</t>
  </si>
  <si>
    <t>Current state tax expense</t>
  </si>
  <si>
    <t>On-Balance Sheet Derivative Instruments and Hedging Activities - Additional Information (Detail) - USD ($)</t>
  </si>
  <si>
    <t>Derivative Loan Commitments [Member]</t>
  </si>
  <si>
    <t>Derivative [Line Items]</t>
  </si>
  <si>
    <t>Derivative, Notional amount</t>
  </si>
  <si>
    <t>Forward Loan Sale Commitments [Member]</t>
  </si>
  <si>
    <t>Other Assets [Member] | Derivative Loan Commitments [Member]</t>
  </si>
  <si>
    <t>Derivative fair value, Asset</t>
  </si>
  <si>
    <t>Other Assets [Member] | Forward Loan Sale Commitments [Member]</t>
  </si>
  <si>
    <t>Other Liablilities [Member] | Derivative Loan Commitments [Member]</t>
  </si>
  <si>
    <t>Derivative fair value, Liability</t>
  </si>
  <si>
    <t>Other Liablilities [Member] | Forward Loan Sale Commitments [Member]</t>
  </si>
  <si>
    <t>Employee Stock Ownership Plan - Additional Information (Detail) - USD ($)</t>
  </si>
  <si>
    <t>Employee Stock Ownership Plan E S O P Disclosures [Line Items]</t>
  </si>
  <si>
    <t>Loan repaid term</t>
  </si>
  <si>
    <t>25 years</t>
  </si>
  <si>
    <t>Number of allocated shares</t>
  </si>
  <si>
    <t>Annual allocation of shares, expiration year</t>
  </si>
  <si>
    <t>Unallocated shares</t>
  </si>
  <si>
    <t>Unallocated shares, value</t>
  </si>
  <si>
    <t>Sale of stock, price per share</t>
  </si>
  <si>
    <t>The Randolph Savings Charitable Foundation, Inc. [Member]</t>
  </si>
  <si>
    <t>Sale of share in employee stock ownership plan</t>
  </si>
  <si>
    <t>Share Repurchase Program - Additional Information (Detail) - USD ($)</t>
  </si>
  <si>
    <t>1 Months Ended</t>
  </si>
  <si>
    <t>Sep. 30, 2017</t>
  </si>
  <si>
    <t>Class Of Stock [Line Items]</t>
  </si>
  <si>
    <t>Cost of shares repurchased</t>
  </si>
  <si>
    <t>September 2017 Share Repurchase Program [Member]</t>
  </si>
  <si>
    <t>Stock repurchase program percentage of outstanding shares repurchased</t>
  </si>
  <si>
    <t>10.00%</t>
  </si>
  <si>
    <t>Number of shares authorized to repurchase</t>
  </si>
  <si>
    <t>Number of shares repurchased</t>
  </si>
  <si>
    <t>Earnings (Loss) Per Share - Additional Information (Detail) - shares</t>
  </si>
  <si>
    <t>Potentially dilutive common stock equivalents outstanding</t>
  </si>
  <si>
    <t>Stock options outstanding</t>
  </si>
  <si>
    <t>Earnings (Loss) Per Share - Schedule of Calculation of Average Number of Shares Outstanding Used to Calculate Basic and Diluted Loss Per Share (Detail) - shares</t>
  </si>
  <si>
    <t>Average number of common shares outstanding</t>
  </si>
  <si>
    <t>Less: Average unallocated ESOP shares</t>
  </si>
  <si>
    <t>Average number of common shares outstanding (basic and diluted)</t>
  </si>
  <si>
    <t>Stock-Based Compensation - Additional Information (Detail)</t>
  </si>
  <si>
    <t>Jun. 30, 2018USD ($)shares</t>
  </si>
  <si>
    <t>Share Based Compensation Arrangement By Share Based Payment Award [Line Items]</t>
  </si>
  <si>
    <t>Options granted to purchase of shares of common stock</t>
  </si>
  <si>
    <t>Stock Options [Member]</t>
  </si>
  <si>
    <t>Stock options term</t>
  </si>
  <si>
    <t>10 years</t>
  </si>
  <si>
    <t>Stock-based compensation expense | $</t>
  </si>
  <si>
    <t>Restricted Stock [Member]</t>
  </si>
  <si>
    <t>Two Thousand Seventeen Stock Option and Incentive Plan [Member]</t>
  </si>
  <si>
    <t>Options and awards vesting period</t>
  </si>
  <si>
    <t>5 years</t>
  </si>
  <si>
    <t>Two Thousand Seventeen Stock Option and Incentive Plan [Member] | Stock Options [Member]</t>
  </si>
  <si>
    <t>Shares reserved for issuance</t>
  </si>
  <si>
    <t>Two Thousand Seventeen Stock Option and Incentive Plan [Member] | Restricted Stock [Member]</t>
  </si>
  <si>
    <t>Stock Based Compensation - Summary of Granted Options to Purchase Shares of Common Stock (Detail)</t>
  </si>
  <si>
    <t>Jun. 30, 2018$ / shares</t>
  </si>
  <si>
    <t>Option fair value</t>
  </si>
  <si>
    <t>Expiration period (years)</t>
  </si>
  <si>
    <t>Expected volatility</t>
  </si>
  <si>
    <t>29.87%</t>
  </si>
  <si>
    <t>Expected life (years)</t>
  </si>
  <si>
    <t>6 years 6 months</t>
  </si>
  <si>
    <t>Risk free interest rate, minimum</t>
  </si>
  <si>
    <t>2.68%</t>
  </si>
  <si>
    <t>Risk free interest rate, maximum</t>
  </si>
  <si>
    <t>2.77%</t>
  </si>
  <si>
    <t>Minimum [Member] | Stock Options [Member]</t>
  </si>
  <si>
    <t>Vesting period (years)</t>
  </si>
  <si>
    <t>3 years</t>
  </si>
  <si>
    <t>Maximum [Member] | Stock Options [Member]</t>
  </si>
  <si>
    <t>Stock-Based Compensation - Summary of Stock Options Activity (Detail) - USD ($) $ / shares in Units, $ in Thousands</t>
  </si>
  <si>
    <t>Stock Option Grants</t>
  </si>
  <si>
    <t>Beginning Balance</t>
  </si>
  <si>
    <t>Granted</t>
  </si>
  <si>
    <t>Forfeited</t>
  </si>
  <si>
    <t>Ending Balance</t>
  </si>
  <si>
    <t>Exercisable at June 30, 2018</t>
  </si>
  <si>
    <t>Unrecognized compensation cost</t>
  </si>
  <si>
    <t>Weighted Average Exercise Price</t>
  </si>
  <si>
    <t>Weighted Average Remaining Contractual Term and Aggregate Intrinsic Value</t>
  </si>
  <si>
    <t>Weighted Average Remaining Contractual Term</t>
  </si>
  <si>
    <t>9 years 3 months 25 days</t>
  </si>
  <si>
    <t>9 years 9 months 10 days</t>
  </si>
  <si>
    <t>Weighted Average Remaining Contractual Term, Granted</t>
  </si>
  <si>
    <t>Aggregate Intrinsic Value, Outstanding</t>
  </si>
  <si>
    <t>Aggregate Intrinsic Value, Exercisable</t>
  </si>
  <si>
    <t>Weighted average remaining recognition period (years)</t>
  </si>
  <si>
    <t>4 years 1 month 13 days</t>
  </si>
  <si>
    <t>Stock-Based Compensation - Summary of Activity in Restricted Stock Awards Under Equity Plan (Detail) $ / shares in Units, $ in Thousands</t>
  </si>
  <si>
    <t>Jun. 30, 2018USD ($)$ / sharesshares</t>
  </si>
  <si>
    <t>Restricted Stock Awards</t>
  </si>
  <si>
    <t>Beginning Balance | shares</t>
  </si>
  <si>
    <t>Forfeited | shares</t>
  </si>
  <si>
    <t>Ending Balance | shares</t>
  </si>
  <si>
    <t>Unrecognized compensation cost | $</t>
  </si>
  <si>
    <t>Weighted Average Grant Price</t>
  </si>
  <si>
    <t>Beginning Balance | $ / shares</t>
  </si>
  <si>
    <t>Forfeited | $ / shares</t>
  </si>
  <si>
    <t>Ending Balance | $ / shares</t>
  </si>
  <si>
    <t>4 years 2 months 4 days</t>
  </si>
  <si>
    <t>Fair Value of Assets and Liabilities - Schedule of Assets and Liabilities Measured at Fair Value on a Recurring Basis (Detail) - USD ($) $ in Thousands</t>
  </si>
  <si>
    <t>Fair Value, Assets and Liabilities Measured on Recurring and Nonrecurring Basis [Line Items]</t>
  </si>
  <si>
    <t>Level 2 [Member]</t>
  </si>
  <si>
    <t>Fair value, Loans held for sale</t>
  </si>
  <si>
    <t>Derivative assets</t>
  </si>
  <si>
    <t>Derivative liabilities</t>
  </si>
  <si>
    <t>Fair Value, Measurements, Recurring [Member]</t>
  </si>
  <si>
    <t>Fair value, Loans held for investment</t>
  </si>
  <si>
    <t>Fair Value, Measurements, Recurring [Member] | Debt Securities [Member]</t>
  </si>
  <si>
    <t>Fair Value, Measurements, Recurring [Member] | Equity Securities [Member]</t>
  </si>
  <si>
    <t>Fair Value, Measurements, Recurring [Member] | Derivative Loan Commitments [Member]</t>
  </si>
  <si>
    <t>Fair Value, Measurements, Recurring [Member] | Forward Loan Sale Commitment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Level 2 [Member] | Derivative Loan Commitments [Member]</t>
  </si>
  <si>
    <t>Fair Value, Measurements, Recurring [Member] | Level 2 [Member] | Forward Loan Sale Commitments [Member]</t>
  </si>
  <si>
    <t>Fair Value, Measurements, Recurring [Member] | Level 3 [Member]</t>
  </si>
  <si>
    <t>Fair Value of Assets and Liabilities - Schedule of Assets Measured at Fair Value on a Non-Recurring Basis (Detail) - USD ($) $ in Thousands</t>
  </si>
  <si>
    <t>Mortgage servicing rights, fair value</t>
  </si>
  <si>
    <t>Fair Value, Measurements, Nonrecurring [Member]</t>
  </si>
  <si>
    <t>Gains (losses) on assets held, mortgage servicing rights</t>
  </si>
  <si>
    <t>Gains (Losses) on assets held</t>
  </si>
  <si>
    <t>Fair Value, Measurements, Nonrecurring [Member] | Level 2 [Member]</t>
  </si>
  <si>
    <t>Assets, Fair Value Disclosure</t>
  </si>
  <si>
    <t>Fair Value, Measurements, Nonrecurring [Member] | Level 3 [Member]</t>
  </si>
  <si>
    <t>Fair value, Collateral dependent impaired loans</t>
  </si>
  <si>
    <t>Fair value, Assets held for sale</t>
  </si>
  <si>
    <t>Fair value, Foreclosed real estate</t>
  </si>
  <si>
    <t>Fair Value of Assets and Liabilities - Additional information (Detail) - USD ($)</t>
  </si>
  <si>
    <t>Gain (loss) recognized from sale of property</t>
  </si>
  <si>
    <t>Liabilities measured at fair value on nonrecurring basis</t>
  </si>
  <si>
    <t>Fair Value of Assets and Liabilities - Summary of Carrying Values, Estimated Fair Values and Placement in Fair Value Hierarchy of Company's Financial Instruments (Detail) - USD ($) $ in Thousands</t>
  </si>
  <si>
    <t>Financial assets:</t>
  </si>
  <si>
    <t>Securities available for sale</t>
  </si>
  <si>
    <t>Loans held for sale</t>
  </si>
  <si>
    <t>Financial liabilities:</t>
  </si>
  <si>
    <t>FHLBB advances</t>
  </si>
  <si>
    <t>Level 3 [Member]</t>
  </si>
  <si>
    <t>Loans, net</t>
  </si>
  <si>
    <t>Carrying Amount [Member]</t>
  </si>
  <si>
    <t>Fair Value [Member]</t>
  </si>
  <si>
    <t>Commitments and Contingencies - Summary of Financial Instruments Outstanding Contract Amounts Represent Credit Risk (Detail) - USD ($) $ in Thousands</t>
  </si>
  <si>
    <t>Commitments to Originate Loans [Member]</t>
  </si>
  <si>
    <t>Fair Value Off Balance Sheet Risks Disclosure Information [Line Items]</t>
  </si>
  <si>
    <t>Financial instruments with off-balance-sheet risk</t>
  </si>
  <si>
    <t>Unused Lines and Letters of Credit [Member]</t>
  </si>
  <si>
    <t>Unadvanced Funds on Construction Loans [Member]</t>
  </si>
  <si>
    <t>Overdraft Lines of Credit [Member]</t>
  </si>
  <si>
    <t>Segment Information - Additional Information (Detail)</t>
  </si>
  <si>
    <t>Jan. 01, 2018SegmentOffice</t>
  </si>
  <si>
    <t>Segment Reporting Information [Line Items]</t>
  </si>
  <si>
    <t>Number of business segments | Segment</t>
  </si>
  <si>
    <t>Number of branch offices | Office</t>
  </si>
  <si>
    <t>Servicing fees amount</t>
  </si>
  <si>
    <t>Envision Mortgage [Member]</t>
  </si>
  <si>
    <t>Premium percentage for new loans</t>
  </si>
  <si>
    <t>1.50%</t>
  </si>
  <si>
    <t>Prermium income</t>
  </si>
  <si>
    <t>Percentage of fees for HELOC</t>
  </si>
  <si>
    <t>1.00%</t>
  </si>
  <si>
    <t>Envision Bank [Member]</t>
  </si>
  <si>
    <t>Percentage of loan servicing fees</t>
  </si>
  <si>
    <t>0.14%</t>
  </si>
  <si>
    <t>Segment Information - Summary of Segment Information (Detail) - USD ($)</t>
  </si>
  <si>
    <t>Merger And Integration Cost</t>
  </si>
  <si>
    <t>Other non-interest expenses</t>
  </si>
  <si>
    <t>Income (loss) before income taxes and elimination of intercompany profit</t>
  </si>
  <si>
    <t>Elimination of intercompany profit</t>
  </si>
  <si>
    <t>Total assets, June 30, 2018</t>
  </si>
  <si>
    <t>Before elimination of intercompany profit</t>
  </si>
  <si>
    <t>Subsequent Event - Additional Information (Detail) - Sub Lease Agreement [Member] - USD ($)</t>
  </si>
  <si>
    <t>Jul. 31, 2018</t>
  </si>
  <si>
    <t>Subsequent Event [Line Items]</t>
  </si>
  <si>
    <t>Estimated loss recognized on sublease</t>
  </si>
  <si>
    <t>Subsequent Event [Member]</t>
  </si>
  <si>
    <t>Percentage of land occupied under sublease agreement</t>
  </si>
  <si>
    <t>27.00%</t>
  </si>
  <si>
    <t>Termination of lease</t>
  </si>
  <si>
    <t>Rental Income of suble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7161</v>
      </c>
    </row>
    <row r="12" spans="1:3">
      <c r="A12" s="4" t="s">
        <v>19</v>
      </c>
      <c r="B12" s="4" t="s">
        <v>20</v>
      </c>
    </row>
    <row r="13" spans="1:3">
      <c r="A13" s="4" t="s">
        <v>21</v>
      </c>
      <c r="B13" s="4" t="s">
        <v>22</v>
      </c>
    </row>
    <row r="14" spans="1:3">
      <c r="A14" s="4" t="s">
        <v>23</v>
      </c>
      <c r="C14" s="5" t="n">
        <v>5987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2</v>
      </c>
      <c r="C3" s="7" t="n">
        <v>3562</v>
      </c>
    </row>
    <row r="4" spans="1:3">
      <c r="A4" s="4" t="s">
        <v>28</v>
      </c>
      <c r="B4" s="5" t="n">
        <v>4950</v>
      </c>
      <c r="C4" s="5" t="n">
        <v>5260</v>
      </c>
    </row>
    <row r="5" spans="1:3">
      <c r="A5" s="4" t="s">
        <v>29</v>
      </c>
      <c r="B5" s="5" t="n">
        <v>9062</v>
      </c>
      <c r="C5" s="5" t="n">
        <v>8822</v>
      </c>
    </row>
    <row r="6" spans="1:3">
      <c r="A6" s="4" t="s">
        <v>30</v>
      </c>
      <c r="B6" s="5" t="n">
        <v>2695</v>
      </c>
      <c r="C6" s="5" t="n">
        <v>2940</v>
      </c>
    </row>
    <row r="7" spans="1:3">
      <c r="A7" s="4" t="s">
        <v>31</v>
      </c>
      <c r="B7" s="5" t="n">
        <v>56554</v>
      </c>
      <c r="C7" s="5" t="n">
        <v>61576</v>
      </c>
    </row>
    <row r="8" spans="1:3">
      <c r="A8" s="4" t="s">
        <v>32</v>
      </c>
      <c r="B8" s="5" t="n">
        <v>36661</v>
      </c>
      <c r="C8" s="5" t="n">
        <v>25390</v>
      </c>
    </row>
    <row r="9" spans="1:3">
      <c r="A9" s="4" t="s">
        <v>33</v>
      </c>
      <c r="B9" s="5" t="n">
        <v>427703</v>
      </c>
      <c r="C9" s="5" t="n">
        <v>400373</v>
      </c>
    </row>
    <row r="10" spans="1:3">
      <c r="A10" s="4" t="s">
        <v>34</v>
      </c>
      <c r="B10" s="5" t="n">
        <v>3155</v>
      </c>
      <c r="C10" s="5" t="n">
        <v>3310</v>
      </c>
    </row>
    <row r="11" spans="1:3">
      <c r="A11" s="4" t="s">
        <v>35</v>
      </c>
      <c r="B11" s="5" t="n">
        <v>1435</v>
      </c>
      <c r="C11" s="5" t="n">
        <v>1432</v>
      </c>
    </row>
    <row r="12" spans="1:3">
      <c r="A12" s="4" t="s">
        <v>36</v>
      </c>
      <c r="B12" s="5" t="n">
        <v>6845</v>
      </c>
      <c r="C12" s="5" t="n">
        <v>6397</v>
      </c>
    </row>
    <row r="13" spans="1:3">
      <c r="A13" s="4" t="s">
        <v>37</v>
      </c>
      <c r="B13" s="5" t="n">
        <v>9521</v>
      </c>
      <c r="C13" s="5" t="n">
        <v>8670</v>
      </c>
    </row>
    <row r="14" spans="1:3">
      <c r="A14" s="4" t="s">
        <v>38</v>
      </c>
      <c r="B14" s="5" t="n">
        <v>8113</v>
      </c>
      <c r="C14" s="5" t="n">
        <v>8037</v>
      </c>
    </row>
    <row r="15" spans="1:3">
      <c r="A15" s="4" t="s">
        <v>39</v>
      </c>
      <c r="B15" s="5" t="n">
        <v>193</v>
      </c>
      <c r="C15" s="5" t="n">
        <v>193</v>
      </c>
    </row>
    <row r="16" spans="1:3">
      <c r="A16" s="4" t="s">
        <v>40</v>
      </c>
      <c r="B16" s="5" t="n">
        <v>3972</v>
      </c>
      <c r="C16" s="5" t="n">
        <v>4752</v>
      </c>
    </row>
    <row r="17" spans="1:3">
      <c r="A17" s="4" t="s">
        <v>41</v>
      </c>
      <c r="B17" s="5" t="n">
        <v>565909</v>
      </c>
      <c r="C17" s="5" t="n">
        <v>531892</v>
      </c>
    </row>
    <row r="18" spans="1:3">
      <c r="A18" s="3" t="s">
        <v>42</v>
      </c>
    </row>
    <row r="19" spans="1:3">
      <c r="A19" s="4" t="s">
        <v>43</v>
      </c>
      <c r="B19" s="5" t="n">
        <v>64151</v>
      </c>
      <c r="C19" s="5" t="n">
        <v>62130</v>
      </c>
    </row>
    <row r="20" spans="1:3">
      <c r="A20" s="4" t="s">
        <v>44</v>
      </c>
      <c r="B20" s="5" t="n">
        <v>358748</v>
      </c>
      <c r="C20" s="5" t="n">
        <v>304706</v>
      </c>
    </row>
    <row r="21" spans="1:3">
      <c r="A21" s="4" t="s">
        <v>45</v>
      </c>
      <c r="B21" s="5" t="n">
        <v>422899</v>
      </c>
      <c r="C21" s="5" t="n">
        <v>366836</v>
      </c>
    </row>
    <row r="22" spans="1:3">
      <c r="A22" s="4" t="s">
        <v>46</v>
      </c>
      <c r="B22" s="5" t="n">
        <v>56680</v>
      </c>
      <c r="C22" s="5" t="n">
        <v>75954</v>
      </c>
    </row>
    <row r="23" spans="1:3">
      <c r="A23" s="4" t="s">
        <v>47</v>
      </c>
      <c r="B23" s="5" t="n">
        <v>1559</v>
      </c>
      <c r="C23" s="5" t="n">
        <v>907</v>
      </c>
    </row>
    <row r="24" spans="1:3">
      <c r="A24" s="4" t="s">
        <v>48</v>
      </c>
      <c r="B24" s="5" t="n">
        <v>2622</v>
      </c>
      <c r="C24" s="5" t="n">
        <v>2750</v>
      </c>
    </row>
    <row r="25" spans="1:3">
      <c r="A25" s="4" t="s">
        <v>49</v>
      </c>
      <c r="B25" s="5" t="n">
        <v>3776</v>
      </c>
      <c r="C25" s="5" t="n">
        <v>3962</v>
      </c>
    </row>
    <row r="26" spans="1:3">
      <c r="A26" s="4" t="s">
        <v>50</v>
      </c>
      <c r="B26" s="5" t="n">
        <v>487536</v>
      </c>
      <c r="C26" s="5" t="n">
        <v>450409</v>
      </c>
    </row>
    <row r="27" spans="1:3">
      <c r="A27" s="4" t="s">
        <v>51</v>
      </c>
      <c r="B27" s="4" t="s">
        <v>52</v>
      </c>
      <c r="C27" s="4" t="s">
        <v>52</v>
      </c>
    </row>
    <row r="28" spans="1:3">
      <c r="A28" s="3" t="s">
        <v>53</v>
      </c>
    </row>
    <row r="29" spans="1:3">
      <c r="A29" s="4" t="s">
        <v>54</v>
      </c>
      <c r="B29" s="4" t="s">
        <v>52</v>
      </c>
      <c r="C29" s="4" t="s">
        <v>52</v>
      </c>
    </row>
    <row r="30" spans="1:3">
      <c r="A30" s="4" t="s">
        <v>55</v>
      </c>
      <c r="B30" s="5" t="n">
        <v>60</v>
      </c>
      <c r="C30" s="5" t="n">
        <v>61</v>
      </c>
    </row>
    <row r="31" spans="1:3">
      <c r="A31" s="4" t="s">
        <v>56</v>
      </c>
      <c r="B31" s="5" t="n">
        <v>56307</v>
      </c>
      <c r="C31" s="5" t="n">
        <v>56493</v>
      </c>
    </row>
    <row r="32" spans="1:3">
      <c r="A32" s="4" t="s">
        <v>57</v>
      </c>
      <c r="B32" s="5" t="n">
        <v>28698</v>
      </c>
      <c r="C32" s="5" t="n">
        <v>30415</v>
      </c>
    </row>
    <row r="33" spans="1:3">
      <c r="A33" s="4" t="s">
        <v>58</v>
      </c>
      <c r="B33" s="5" t="n">
        <v>-4225</v>
      </c>
      <c r="C33" s="5" t="n">
        <v>-4319</v>
      </c>
    </row>
    <row r="34" spans="1:3">
      <c r="A34" s="4" t="s">
        <v>59</v>
      </c>
      <c r="B34" s="5" t="n">
        <v>-2467</v>
      </c>
      <c r="C34" s="5" t="n">
        <v>-1167</v>
      </c>
    </row>
    <row r="35" spans="1:3">
      <c r="A35" s="4" t="s">
        <v>60</v>
      </c>
      <c r="B35" s="5" t="n">
        <v>78373</v>
      </c>
      <c r="C35" s="5" t="n">
        <v>81483</v>
      </c>
    </row>
    <row r="36" spans="1:3">
      <c r="A36" s="4" t="s">
        <v>61</v>
      </c>
      <c r="B36" s="7" t="n">
        <v>565909</v>
      </c>
      <c r="C36" s="7" t="n">
        <v>531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187</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5</v>
      </c>
    </row>
    <row r="4" spans="1:2">
      <c r="A4" s="4" t="s">
        <v>190</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3742</v>
      </c>
      <c r="C3" s="7" t="n">
        <v>3737</v>
      </c>
    </row>
    <row r="4" spans="1:3">
      <c r="A4" s="4" t="s">
        <v>65</v>
      </c>
      <c r="B4" s="7" t="n">
        <v>0</v>
      </c>
      <c r="C4" s="7" t="n">
        <v>0</v>
      </c>
    </row>
    <row r="5" spans="1:3">
      <c r="A5" s="4" t="s">
        <v>66</v>
      </c>
      <c r="B5" s="5" t="n">
        <v>1000000</v>
      </c>
      <c r="C5" s="5" t="n">
        <v>1000000</v>
      </c>
    </row>
    <row r="6" spans="1:3">
      <c r="A6" s="4" t="s">
        <v>67</v>
      </c>
      <c r="B6" s="5" t="n">
        <v>0</v>
      </c>
      <c r="C6" s="5" t="n">
        <v>0</v>
      </c>
    </row>
    <row r="7" spans="1:3">
      <c r="A7" s="4" t="s">
        <v>68</v>
      </c>
      <c r="B7" s="8" t="n">
        <v>0.01</v>
      </c>
      <c r="C7" s="8" t="n">
        <v>0.01</v>
      </c>
    </row>
    <row r="8" spans="1:3">
      <c r="A8" s="4" t="s">
        <v>69</v>
      </c>
      <c r="B8" s="5" t="n">
        <v>15000000</v>
      </c>
      <c r="C8" s="5" t="n">
        <v>15000000</v>
      </c>
    </row>
    <row r="9" spans="1:3">
      <c r="A9" s="4" t="s">
        <v>70</v>
      </c>
      <c r="B9" s="5" t="n">
        <v>5987796</v>
      </c>
      <c r="C9" s="5" t="n">
        <v>6034276</v>
      </c>
    </row>
    <row r="10" spans="1:3">
      <c r="A10" s="4" t="s">
        <v>71</v>
      </c>
      <c r="B10" s="5" t="n">
        <v>5987796</v>
      </c>
      <c r="C10" s="5" t="n">
        <v>6034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88</v>
      </c>
      <c r="B1" s="2" t="s">
        <v>289</v>
      </c>
    </row>
    <row r="2" spans="1:2">
      <c r="A2" s="3" t="s">
        <v>235</v>
      </c>
    </row>
    <row r="3" spans="1:2">
      <c r="A3" s="4" t="s">
        <v>290</v>
      </c>
      <c r="B3"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73</v>
      </c>
      <c r="D1" s="2" t="s">
        <v>1</v>
      </c>
      <c r="F1" s="2" t="s">
        <v>292</v>
      </c>
    </row>
    <row r="2" spans="1:6">
      <c r="B2" s="2" t="s">
        <v>2</v>
      </c>
      <c r="C2" s="2" t="s">
        <v>74</v>
      </c>
      <c r="D2" s="2" t="s">
        <v>2</v>
      </c>
      <c r="E2" s="2" t="s">
        <v>74</v>
      </c>
      <c r="F2" s="2" t="s">
        <v>25</v>
      </c>
    </row>
    <row r="3" spans="1:6">
      <c r="A3" s="3" t="s">
        <v>293</v>
      </c>
    </row>
    <row r="4" spans="1:6">
      <c r="A4" s="4" t="s">
        <v>117</v>
      </c>
      <c r="B4" s="7" t="n">
        <v>-184</v>
      </c>
      <c r="C4" s="7" t="n">
        <v>457</v>
      </c>
      <c r="D4" s="7" t="n">
        <v>-1300</v>
      </c>
      <c r="E4" s="7" t="n">
        <v>492</v>
      </c>
    </row>
    <row r="5" spans="1:6">
      <c r="A5" s="4" t="s">
        <v>59</v>
      </c>
      <c r="B5" s="7" t="n">
        <v>-2467</v>
      </c>
      <c r="D5" s="5" t="n">
        <v>-2467</v>
      </c>
      <c r="F5" s="7" t="n">
        <v>-1167</v>
      </c>
    </row>
    <row r="6" spans="1:6">
      <c r="A6" s="4" t="s">
        <v>294</v>
      </c>
    </row>
    <row r="7" spans="1:6">
      <c r="A7" s="3" t="s">
        <v>293</v>
      </c>
    </row>
    <row r="8" spans="1:6">
      <c r="A8" s="4" t="s">
        <v>295</v>
      </c>
      <c r="D8" s="5" t="n">
        <v>-1900</v>
      </c>
      <c r="F8" s="5" t="n">
        <v>-624</v>
      </c>
    </row>
    <row r="9" spans="1:6">
      <c r="A9" s="4" t="s">
        <v>296</v>
      </c>
      <c r="D9" s="5" t="n">
        <v>-313</v>
      </c>
      <c r="F9" s="5" t="n">
        <v>-313</v>
      </c>
    </row>
    <row r="10" spans="1:6">
      <c r="A10" s="4" t="s">
        <v>117</v>
      </c>
      <c r="D10" s="5" t="n">
        <v>-2213</v>
      </c>
      <c r="F10" s="5" t="n">
        <v>-937</v>
      </c>
    </row>
    <row r="11" spans="1:6">
      <c r="A11" s="4" t="s">
        <v>297</v>
      </c>
    </row>
    <row r="12" spans="1:6">
      <c r="A12" s="3" t="s">
        <v>293</v>
      </c>
    </row>
    <row r="13" spans="1:6">
      <c r="A13" s="4" t="s">
        <v>295</v>
      </c>
      <c r="D13" s="5" t="n">
        <v>-649</v>
      </c>
      <c r="F13" s="5" t="n">
        <v>-667</v>
      </c>
    </row>
    <row r="14" spans="1:6">
      <c r="A14" s="4" t="s">
        <v>298</v>
      </c>
    </row>
    <row r="15" spans="1:6">
      <c r="A15" s="3" t="s">
        <v>293</v>
      </c>
    </row>
    <row r="16" spans="1:6">
      <c r="A16" s="4" t="s">
        <v>295</v>
      </c>
      <c r="D16" s="5" t="n">
        <v>442</v>
      </c>
      <c r="F16" s="5" t="n">
        <v>484</v>
      </c>
    </row>
    <row r="17" spans="1:6">
      <c r="A17" s="4" t="s">
        <v>299</v>
      </c>
    </row>
    <row r="18" spans="1:6">
      <c r="A18" s="3" t="s">
        <v>293</v>
      </c>
    </row>
    <row r="19" spans="1:6">
      <c r="A19" s="4" t="s">
        <v>295</v>
      </c>
      <c r="D19" s="5" t="n">
        <v>-207</v>
      </c>
      <c r="F19" s="5" t="n">
        <v>-183</v>
      </c>
    </row>
    <row r="20" spans="1:6">
      <c r="A20" s="4" t="s">
        <v>296</v>
      </c>
      <c r="D20" s="5" t="n">
        <v>-47</v>
      </c>
      <c r="F20" s="5" t="n">
        <v>-47</v>
      </c>
    </row>
    <row r="21" spans="1:6">
      <c r="A21" s="4" t="s">
        <v>117</v>
      </c>
      <c r="D21" s="7" t="n">
        <v>-254</v>
      </c>
      <c r="F21" s="7" t="n">
        <v>-2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58454</v>
      </c>
      <c r="C3" s="7" t="n">
        <v>62199</v>
      </c>
    </row>
    <row r="4" spans="1:3">
      <c r="A4" s="4" t="s">
        <v>303</v>
      </c>
      <c r="B4" s="5" t="n">
        <v>108</v>
      </c>
      <c r="C4" s="5" t="n">
        <v>403</v>
      </c>
    </row>
    <row r="5" spans="1:3">
      <c r="A5" s="4" t="s">
        <v>304</v>
      </c>
      <c r="B5" s="5" t="n">
        <v>-2008</v>
      </c>
      <c r="C5" s="5" t="n">
        <v>-1026</v>
      </c>
    </row>
    <row r="6" spans="1:3">
      <c r="A6" s="4" t="s">
        <v>305</v>
      </c>
      <c r="B6" s="5" t="n">
        <v>56554</v>
      </c>
      <c r="C6" s="5" t="n">
        <v>61576</v>
      </c>
    </row>
    <row r="7" spans="1:3">
      <c r="A7" s="4" t="s">
        <v>306</v>
      </c>
    </row>
    <row r="8" spans="1:3">
      <c r="A8" s="3" t="s">
        <v>301</v>
      </c>
    </row>
    <row r="9" spans="1:3">
      <c r="A9" s="4" t="s">
        <v>302</v>
      </c>
      <c r="B9" s="5" t="n">
        <v>57909</v>
      </c>
      <c r="C9" s="5" t="n">
        <v>61654</v>
      </c>
    </row>
    <row r="10" spans="1:3">
      <c r="A10" s="4" t="s">
        <v>303</v>
      </c>
      <c r="B10" s="5" t="n">
        <v>108</v>
      </c>
      <c r="C10" s="5" t="n">
        <v>403</v>
      </c>
    </row>
    <row r="11" spans="1:3">
      <c r="A11" s="4" t="s">
        <v>304</v>
      </c>
      <c r="B11" s="5" t="n">
        <v>-1981</v>
      </c>
      <c r="C11" s="5" t="n">
        <v>-1014</v>
      </c>
    </row>
    <row r="12" spans="1:3">
      <c r="A12" s="4" t="s">
        <v>305</v>
      </c>
      <c r="B12" s="5" t="n">
        <v>56036</v>
      </c>
      <c r="C12" s="5" t="n">
        <v>61043</v>
      </c>
    </row>
    <row r="13" spans="1:3">
      <c r="A13" s="4" t="s">
        <v>307</v>
      </c>
    </row>
    <row r="14" spans="1:3">
      <c r="A14" s="3" t="s">
        <v>301</v>
      </c>
    </row>
    <row r="15" spans="1:3">
      <c r="A15" s="4" t="s">
        <v>302</v>
      </c>
      <c r="B15" s="5" t="n">
        <v>3999</v>
      </c>
      <c r="C15" s="5" t="n">
        <v>3999</v>
      </c>
    </row>
    <row r="16" spans="1:3">
      <c r="A16" s="4" t="s">
        <v>303</v>
      </c>
      <c r="B16" s="5" t="n">
        <v>17</v>
      </c>
      <c r="C16" s="5" t="n">
        <v>50</v>
      </c>
    </row>
    <row r="17" spans="1:3">
      <c r="A17" s="4" t="s">
        <v>304</v>
      </c>
      <c r="B17" s="5" t="n">
        <v>-42</v>
      </c>
      <c r="C17" s="5" t="n">
        <v>-24</v>
      </c>
    </row>
    <row r="18" spans="1:3">
      <c r="A18" s="4" t="s">
        <v>305</v>
      </c>
      <c r="B18" s="5" t="n">
        <v>3974</v>
      </c>
      <c r="C18" s="5" t="n">
        <v>4025</v>
      </c>
    </row>
    <row r="19" spans="1:3">
      <c r="A19" s="4" t="s">
        <v>308</v>
      </c>
    </row>
    <row r="20" spans="1:3">
      <c r="A20" s="3" t="s">
        <v>301</v>
      </c>
    </row>
    <row r="21" spans="1:3">
      <c r="A21" s="4" t="s">
        <v>302</v>
      </c>
      <c r="B21" s="5" t="n">
        <v>1529</v>
      </c>
      <c r="C21" s="5" t="n">
        <v>2005</v>
      </c>
    </row>
    <row r="22" spans="1:3">
      <c r="A22" s="4" t="s">
        <v>303</v>
      </c>
      <c r="B22" s="5" t="n">
        <v>8</v>
      </c>
      <c r="C22" s="5" t="n">
        <v>27</v>
      </c>
    </row>
    <row r="23" spans="1:3">
      <c r="A23" s="4" t="s">
        <v>304</v>
      </c>
      <c r="B23" s="5" t="n">
        <v>-21</v>
      </c>
      <c r="C23" s="5" t="n">
        <v>-8</v>
      </c>
    </row>
    <row r="24" spans="1:3">
      <c r="A24" s="4" t="s">
        <v>305</v>
      </c>
      <c r="B24" s="5" t="n">
        <v>1516</v>
      </c>
      <c r="C24" s="5" t="n">
        <v>2024</v>
      </c>
    </row>
    <row r="25" spans="1:3">
      <c r="A25" s="4" t="s">
        <v>309</v>
      </c>
    </row>
    <row r="26" spans="1:3">
      <c r="A26" s="3" t="s">
        <v>301</v>
      </c>
    </row>
    <row r="27" spans="1:3">
      <c r="A27" s="4" t="s">
        <v>302</v>
      </c>
      <c r="B27" s="5" t="n">
        <v>2020</v>
      </c>
      <c r="C27" s="5" t="n">
        <v>12707</v>
      </c>
    </row>
    <row r="28" spans="1:3">
      <c r="A28" s="4" t="s">
        <v>303</v>
      </c>
      <c r="B28" s="5" t="n">
        <v>33</v>
      </c>
      <c r="C28" s="5" t="n">
        <v>179</v>
      </c>
    </row>
    <row r="29" spans="1:3">
      <c r="A29" s="4" t="s">
        <v>304</v>
      </c>
      <c r="C29" s="5" t="n">
        <v>-18</v>
      </c>
    </row>
    <row r="30" spans="1:3">
      <c r="A30" s="4" t="s">
        <v>305</v>
      </c>
      <c r="B30" s="5" t="n">
        <v>2053</v>
      </c>
      <c r="C30" s="5" t="n">
        <v>12868</v>
      </c>
    </row>
    <row r="31" spans="1:3">
      <c r="A31" s="4" t="s">
        <v>310</v>
      </c>
    </row>
    <row r="32" spans="1:3">
      <c r="A32" s="3" t="s">
        <v>301</v>
      </c>
    </row>
    <row r="33" spans="1:3">
      <c r="A33" s="4" t="s">
        <v>302</v>
      </c>
      <c r="B33" s="5" t="n">
        <v>27154</v>
      </c>
      <c r="C33" s="5" t="n">
        <v>18729</v>
      </c>
    </row>
    <row r="34" spans="1:3">
      <c r="A34" s="4" t="s">
        <v>303</v>
      </c>
      <c r="B34" s="5" t="n">
        <v>50</v>
      </c>
      <c r="C34" s="5" t="n">
        <v>118</v>
      </c>
    </row>
    <row r="35" spans="1:3">
      <c r="A35" s="4" t="s">
        <v>304</v>
      </c>
      <c r="B35" s="5" t="n">
        <v>-944</v>
      </c>
      <c r="C35" s="5" t="n">
        <v>-450</v>
      </c>
    </row>
    <row r="36" spans="1:3">
      <c r="A36" s="4" t="s">
        <v>305</v>
      </c>
      <c r="B36" s="5" t="n">
        <v>26260</v>
      </c>
      <c r="C36" s="5" t="n">
        <v>18397</v>
      </c>
    </row>
    <row r="37" spans="1:3">
      <c r="A37" s="4" t="s">
        <v>311</v>
      </c>
    </row>
    <row r="38" spans="1:3">
      <c r="A38" s="3" t="s">
        <v>301</v>
      </c>
    </row>
    <row r="39" spans="1:3">
      <c r="A39" s="4" t="s">
        <v>302</v>
      </c>
      <c r="B39" s="5" t="n">
        <v>14336</v>
      </c>
      <c r="C39" s="5" t="n">
        <v>14451</v>
      </c>
    </row>
    <row r="40" spans="1:3">
      <c r="A40" s="4" t="s">
        <v>303</v>
      </c>
      <c r="C40" s="5" t="n">
        <v>13</v>
      </c>
    </row>
    <row r="41" spans="1:3">
      <c r="A41" s="4" t="s">
        <v>304</v>
      </c>
      <c r="B41" s="5" t="n">
        <v>-749</v>
      </c>
      <c r="C41" s="5" t="n">
        <v>-403</v>
      </c>
    </row>
    <row r="42" spans="1:3">
      <c r="A42" s="4" t="s">
        <v>305</v>
      </c>
      <c r="B42" s="5" t="n">
        <v>13587</v>
      </c>
      <c r="C42" s="5" t="n">
        <v>14061</v>
      </c>
    </row>
    <row r="43" spans="1:3">
      <c r="A43" s="4" t="s">
        <v>312</v>
      </c>
    </row>
    <row r="44" spans="1:3">
      <c r="A44" s="3" t="s">
        <v>301</v>
      </c>
    </row>
    <row r="45" spans="1:3">
      <c r="A45" s="4" t="s">
        <v>302</v>
      </c>
      <c r="B45" s="5" t="n">
        <v>1826</v>
      </c>
      <c r="C45" s="5" t="n">
        <v>2132</v>
      </c>
    </row>
    <row r="46" spans="1:3">
      <c r="A46" s="4" t="s">
        <v>304</v>
      </c>
      <c r="B46" s="5" t="n">
        <v>-39</v>
      </c>
      <c r="C46" s="5" t="n">
        <v>-6</v>
      </c>
    </row>
    <row r="47" spans="1:3">
      <c r="A47" s="4" t="s">
        <v>305</v>
      </c>
      <c r="B47" s="5" t="n">
        <v>1787</v>
      </c>
      <c r="C47" s="5" t="n">
        <v>2126</v>
      </c>
    </row>
    <row r="48" spans="1:3">
      <c r="A48" s="4" t="s">
        <v>313</v>
      </c>
    </row>
    <row r="49" spans="1:3">
      <c r="A49" s="3" t="s">
        <v>301</v>
      </c>
    </row>
    <row r="50" spans="1:3">
      <c r="A50" s="4" t="s">
        <v>302</v>
      </c>
      <c r="B50" s="5" t="n">
        <v>1738</v>
      </c>
      <c r="C50" s="5" t="n">
        <v>1871</v>
      </c>
    </row>
    <row r="51" spans="1:3">
      <c r="A51" s="4" t="s">
        <v>303</v>
      </c>
      <c r="C51" s="5" t="n">
        <v>12</v>
      </c>
    </row>
    <row r="52" spans="1:3">
      <c r="A52" s="4" t="s">
        <v>304</v>
      </c>
      <c r="B52" s="5" t="n">
        <v>-41</v>
      </c>
      <c r="C52" s="5" t="n">
        <v>-5</v>
      </c>
    </row>
    <row r="53" spans="1:3">
      <c r="A53" s="4" t="s">
        <v>305</v>
      </c>
      <c r="B53" s="5" t="n">
        <v>1697</v>
      </c>
      <c r="C53" s="5" t="n">
        <v>1878</v>
      </c>
    </row>
    <row r="54" spans="1:3">
      <c r="A54" s="4" t="s">
        <v>314</v>
      </c>
    </row>
    <row r="55" spans="1:3">
      <c r="A55" s="3" t="s">
        <v>301</v>
      </c>
    </row>
    <row r="56" spans="1:3">
      <c r="A56" s="4" t="s">
        <v>302</v>
      </c>
      <c r="B56" s="5" t="n">
        <v>5307</v>
      </c>
      <c r="C56" s="5" t="n">
        <v>5760</v>
      </c>
    </row>
    <row r="57" spans="1:3">
      <c r="A57" s="4" t="s">
        <v>303</v>
      </c>
      <c r="C57" s="5" t="n">
        <v>4</v>
      </c>
    </row>
    <row r="58" spans="1:3">
      <c r="A58" s="4" t="s">
        <v>304</v>
      </c>
      <c r="B58" s="5" t="n">
        <v>-145</v>
      </c>
      <c r="C58" s="5" t="n">
        <v>-100</v>
      </c>
    </row>
    <row r="59" spans="1:3">
      <c r="A59" s="4" t="s">
        <v>305</v>
      </c>
      <c r="B59" s="5" t="n">
        <v>5162</v>
      </c>
      <c r="C59" s="5" t="n">
        <v>5664</v>
      </c>
    </row>
    <row r="60" spans="1:3">
      <c r="A60" s="4" t="s">
        <v>315</v>
      </c>
    </row>
    <row r="61" spans="1:3">
      <c r="A61" s="3" t="s">
        <v>301</v>
      </c>
    </row>
    <row r="62" spans="1:3">
      <c r="A62" s="4" t="s">
        <v>302</v>
      </c>
      <c r="B62" s="5" t="n">
        <v>545</v>
      </c>
      <c r="C62" s="5" t="n">
        <v>545</v>
      </c>
    </row>
    <row r="63" spans="1:3">
      <c r="A63" s="4" t="s">
        <v>304</v>
      </c>
      <c r="B63" s="5" t="n">
        <v>-27</v>
      </c>
      <c r="C63" s="5" t="n">
        <v>-12</v>
      </c>
    </row>
    <row r="64" spans="1:3">
      <c r="A64" s="4" t="s">
        <v>305</v>
      </c>
      <c r="B64" s="7" t="n">
        <v>518</v>
      </c>
      <c r="C64" s="7" t="n">
        <v>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4"/>
  </cols>
  <sheetData>
    <row r="1" spans="1:2">
      <c r="A1" s="1" t="s">
        <v>316</v>
      </c>
      <c r="B1" s="2" t="s">
        <v>1</v>
      </c>
    </row>
    <row r="2" spans="1:2">
      <c r="B2" s="2" t="s">
        <v>317</v>
      </c>
    </row>
    <row r="3" spans="1:2">
      <c r="A3" s="3" t="s">
        <v>197</v>
      </c>
    </row>
    <row r="4" spans="1:2">
      <c r="A4" s="4" t="s">
        <v>318</v>
      </c>
      <c r="B4" s="7" t="n">
        <v>8958000</v>
      </c>
    </row>
    <row r="5" spans="1:2">
      <c r="A5" s="4" t="s">
        <v>319</v>
      </c>
      <c r="B5" s="5" t="n">
        <v>49000</v>
      </c>
    </row>
    <row r="6" spans="1:2">
      <c r="A6" s="4" t="s">
        <v>320</v>
      </c>
      <c r="B6" s="7" t="n">
        <v>0</v>
      </c>
    </row>
    <row r="7" spans="1:2">
      <c r="A7" s="4" t="s">
        <v>321</v>
      </c>
      <c r="B7" s="5" t="n">
        <v>40</v>
      </c>
    </row>
    <row r="8" spans="1:2">
      <c r="A8" s="4" t="s">
        <v>322</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7" t="n">
        <v>530</v>
      </c>
    </row>
    <row r="4" spans="1:2">
      <c r="A4" s="4" t="s">
        <v>328</v>
      </c>
      <c r="B4" s="5" t="n">
        <v>6179</v>
      </c>
    </row>
    <row r="5" spans="1:2">
      <c r="A5" s="4" t="s">
        <v>329</v>
      </c>
      <c r="B5" s="5" t="n">
        <v>839</v>
      </c>
    </row>
    <row r="6" spans="1:2">
      <c r="A6" s="4" t="s">
        <v>330</v>
      </c>
      <c r="B6" s="5" t="n">
        <v>7548</v>
      </c>
    </row>
    <row r="7" spans="1:2">
      <c r="A7" s="4" t="s">
        <v>331</v>
      </c>
      <c r="B7" s="5" t="n">
        <v>50361</v>
      </c>
    </row>
    <row r="8" spans="1:2">
      <c r="A8" s="4" t="s">
        <v>332</v>
      </c>
      <c r="B8" s="5" t="n">
        <v>57909</v>
      </c>
    </row>
    <row r="9" spans="1:2">
      <c r="A9" s="3" t="s">
        <v>333</v>
      </c>
    </row>
    <row r="10" spans="1:2">
      <c r="A10" s="4" t="s">
        <v>327</v>
      </c>
      <c r="B10" s="5" t="n">
        <v>532</v>
      </c>
    </row>
    <row r="11" spans="1:2">
      <c r="A11" s="4" t="s">
        <v>328</v>
      </c>
      <c r="B11" s="5" t="n">
        <v>6157</v>
      </c>
    </row>
    <row r="12" spans="1:2">
      <c r="A12" s="4" t="s">
        <v>329</v>
      </c>
      <c r="B12" s="5" t="n">
        <v>854</v>
      </c>
    </row>
    <row r="13" spans="1:2">
      <c r="A13" s="4" t="s">
        <v>334</v>
      </c>
      <c r="B13" s="5" t="n">
        <v>7543</v>
      </c>
    </row>
    <row r="14" spans="1:2">
      <c r="A14" s="4" t="s">
        <v>331</v>
      </c>
      <c r="B14" s="5" t="n">
        <v>48493</v>
      </c>
    </row>
    <row r="15" spans="1:2">
      <c r="A15" s="4" t="s">
        <v>335</v>
      </c>
      <c r="B15" s="7" t="n">
        <v>56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586</v>
      </c>
      <c r="C4" s="7" t="n">
        <v>3697</v>
      </c>
      <c r="D4" s="7" t="n">
        <v>8881</v>
      </c>
      <c r="E4" s="7" t="n">
        <v>7113</v>
      </c>
    </row>
    <row r="5" spans="1:5">
      <c r="A5" s="4" t="s">
        <v>77</v>
      </c>
      <c r="B5" s="5" t="n">
        <v>398</v>
      </c>
      <c r="C5" s="5" t="n">
        <v>368</v>
      </c>
      <c r="D5" s="5" t="n">
        <v>736</v>
      </c>
      <c r="E5" s="5" t="n">
        <v>726</v>
      </c>
    </row>
    <row r="6" spans="1:5">
      <c r="A6" s="4" t="s">
        <v>78</v>
      </c>
      <c r="B6" s="5" t="n">
        <v>21</v>
      </c>
      <c r="C6" s="5" t="n">
        <v>88</v>
      </c>
      <c r="D6" s="5" t="n">
        <v>85</v>
      </c>
      <c r="E6" s="5" t="n">
        <v>177</v>
      </c>
    </row>
    <row r="7" spans="1:5">
      <c r="A7" s="4" t="s">
        <v>79</v>
      </c>
      <c r="B7" s="5" t="n">
        <v>34</v>
      </c>
      <c r="C7" s="5" t="n">
        <v>22</v>
      </c>
      <c r="D7" s="5" t="n">
        <v>64</v>
      </c>
      <c r="E7" s="5" t="n">
        <v>43</v>
      </c>
    </row>
    <row r="8" spans="1:5">
      <c r="A8" s="4" t="s">
        <v>80</v>
      </c>
      <c r="B8" s="5" t="n">
        <v>5039</v>
      </c>
      <c r="C8" s="5" t="n">
        <v>4175</v>
      </c>
      <c r="D8" s="5" t="n">
        <v>9766</v>
      </c>
      <c r="E8" s="5" t="n">
        <v>8059</v>
      </c>
    </row>
    <row r="9" spans="1:5">
      <c r="A9" s="3" t="s">
        <v>81</v>
      </c>
    </row>
    <row r="10" spans="1:5">
      <c r="A10" s="4" t="s">
        <v>82</v>
      </c>
      <c r="B10" s="5" t="n">
        <v>730</v>
      </c>
      <c r="C10" s="5" t="n">
        <v>381</v>
      </c>
      <c r="D10" s="5" t="n">
        <v>1210</v>
      </c>
      <c r="E10" s="5" t="n">
        <v>717</v>
      </c>
    </row>
    <row r="11" spans="1:5">
      <c r="A11" s="4" t="s">
        <v>46</v>
      </c>
      <c r="B11" s="5" t="n">
        <v>276</v>
      </c>
      <c r="C11" s="5" t="n">
        <v>104</v>
      </c>
      <c r="D11" s="5" t="n">
        <v>541</v>
      </c>
      <c r="E11" s="5" t="n">
        <v>168</v>
      </c>
    </row>
    <row r="12" spans="1:5">
      <c r="A12" s="4" t="s">
        <v>83</v>
      </c>
      <c r="B12" s="5" t="n">
        <v>1006</v>
      </c>
      <c r="C12" s="5" t="n">
        <v>485</v>
      </c>
      <c r="D12" s="5" t="n">
        <v>1751</v>
      </c>
      <c r="E12" s="5" t="n">
        <v>885</v>
      </c>
    </row>
    <row r="13" spans="1:5">
      <c r="A13" s="4" t="s">
        <v>84</v>
      </c>
      <c r="B13" s="5" t="n">
        <v>4033</v>
      </c>
      <c r="C13" s="5" t="n">
        <v>3690</v>
      </c>
      <c r="D13" s="5" t="n">
        <v>8015</v>
      </c>
      <c r="E13" s="5" t="n">
        <v>7174</v>
      </c>
    </row>
    <row r="14" spans="1:5">
      <c r="A14" s="4" t="s">
        <v>85</v>
      </c>
      <c r="B14" s="5" t="n">
        <v>-90</v>
      </c>
      <c r="C14" s="5" t="n">
        <v>100</v>
      </c>
      <c r="D14" s="5" t="n">
        <v>5</v>
      </c>
      <c r="E14" s="5" t="n">
        <v>335</v>
      </c>
    </row>
    <row r="15" spans="1:5">
      <c r="A15" s="4" t="s">
        <v>86</v>
      </c>
      <c r="B15" s="5" t="n">
        <v>4123</v>
      </c>
      <c r="C15" s="5" t="n">
        <v>3590</v>
      </c>
      <c r="D15" s="5" t="n">
        <v>8010</v>
      </c>
      <c r="E15" s="5" t="n">
        <v>6839</v>
      </c>
    </row>
    <row r="16" spans="1:5">
      <c r="A16" s="3" t="s">
        <v>87</v>
      </c>
    </row>
    <row r="17" spans="1:5">
      <c r="A17" s="4" t="s">
        <v>88</v>
      </c>
      <c r="B17" s="5" t="n">
        <v>439</v>
      </c>
      <c r="C17" s="5" t="n">
        <v>378</v>
      </c>
      <c r="D17" s="5" t="n">
        <v>739</v>
      </c>
      <c r="E17" s="5" t="n">
        <v>750</v>
      </c>
    </row>
    <row r="18" spans="1:5">
      <c r="A18" s="4" t="s">
        <v>89</v>
      </c>
      <c r="B18" s="5" t="n">
        <v>1854</v>
      </c>
      <c r="C18" s="5" t="n">
        <v>2520</v>
      </c>
      <c r="D18" s="5" t="n">
        <v>3401</v>
      </c>
      <c r="E18" s="5" t="n">
        <v>4558</v>
      </c>
    </row>
    <row r="19" spans="1:5">
      <c r="A19" s="4" t="s">
        <v>90</v>
      </c>
      <c r="B19" s="5" t="n">
        <v>291</v>
      </c>
      <c r="C19" s="5" t="n">
        <v>290</v>
      </c>
      <c r="D19" s="5" t="n">
        <v>625</v>
      </c>
      <c r="E19" s="5" t="n">
        <v>950</v>
      </c>
    </row>
    <row r="20" spans="1:5">
      <c r="A20" s="4" t="s">
        <v>91</v>
      </c>
      <c r="D20" s="5" t="n">
        <v>49</v>
      </c>
    </row>
    <row r="21" spans="1:5">
      <c r="A21" s="4" t="s">
        <v>92</v>
      </c>
      <c r="B21" s="5" t="n">
        <v>38</v>
      </c>
      <c r="C21" s="5" t="n">
        <v>38</v>
      </c>
      <c r="D21" s="5" t="n">
        <v>76</v>
      </c>
      <c r="E21" s="5" t="n">
        <v>76</v>
      </c>
    </row>
    <row r="22" spans="1:5">
      <c r="A22" s="4" t="s">
        <v>93</v>
      </c>
      <c r="B22" s="5" t="n">
        <v>161</v>
      </c>
      <c r="C22" s="5" t="n">
        <v>208</v>
      </c>
      <c r="D22" s="5" t="n">
        <v>300</v>
      </c>
      <c r="E22" s="5" t="n">
        <v>510</v>
      </c>
    </row>
    <row r="23" spans="1:5">
      <c r="A23" s="4" t="s">
        <v>94</v>
      </c>
      <c r="B23" s="5" t="n">
        <v>2783</v>
      </c>
      <c r="C23" s="5" t="n">
        <v>3434</v>
      </c>
      <c r="D23" s="5" t="n">
        <v>5190</v>
      </c>
      <c r="E23" s="5" t="n">
        <v>6844</v>
      </c>
    </row>
    <row r="24" spans="1:5">
      <c r="A24" s="3" t="s">
        <v>95</v>
      </c>
    </row>
    <row r="25" spans="1:5">
      <c r="A25" s="4" t="s">
        <v>96</v>
      </c>
      <c r="B25" s="5" t="n">
        <v>4979</v>
      </c>
      <c r="C25" s="5" t="n">
        <v>4715</v>
      </c>
      <c r="D25" s="5" t="n">
        <v>9415</v>
      </c>
      <c r="E25" s="5" t="n">
        <v>9391</v>
      </c>
    </row>
    <row r="26" spans="1:5">
      <c r="A26" s="4" t="s">
        <v>97</v>
      </c>
      <c r="B26" s="5" t="n">
        <v>729</v>
      </c>
      <c r="C26" s="5" t="n">
        <v>619</v>
      </c>
      <c r="D26" s="5" t="n">
        <v>1427</v>
      </c>
      <c r="E26" s="5" t="n">
        <v>1275</v>
      </c>
    </row>
    <row r="27" spans="1:5">
      <c r="A27" s="4" t="s">
        <v>98</v>
      </c>
      <c r="B27" s="5" t="n">
        <v>166</v>
      </c>
      <c r="C27" s="5" t="n">
        <v>179</v>
      </c>
      <c r="D27" s="5" t="n">
        <v>336</v>
      </c>
      <c r="E27" s="5" t="n">
        <v>361</v>
      </c>
    </row>
    <row r="28" spans="1:5">
      <c r="A28" s="4" t="s">
        <v>99</v>
      </c>
      <c r="B28" s="5" t="n">
        <v>320</v>
      </c>
      <c r="C28" s="5" t="n">
        <v>369</v>
      </c>
      <c r="D28" s="5" t="n">
        <v>572</v>
      </c>
      <c r="E28" s="5" t="n">
        <v>671</v>
      </c>
    </row>
    <row r="29" spans="1:5">
      <c r="A29" s="4" t="s">
        <v>100</v>
      </c>
      <c r="B29" s="5" t="n">
        <v>321</v>
      </c>
      <c r="C29" s="5" t="n">
        <v>199</v>
      </c>
      <c r="D29" s="5" t="n">
        <v>624</v>
      </c>
      <c r="E29" s="5" t="n">
        <v>347</v>
      </c>
    </row>
    <row r="30" spans="1:5">
      <c r="A30" s="4" t="s">
        <v>101</v>
      </c>
      <c r="B30" s="5" t="n">
        <v>44</v>
      </c>
      <c r="C30" s="5" t="n">
        <v>43</v>
      </c>
      <c r="D30" s="5" t="n">
        <v>84</v>
      </c>
      <c r="E30" s="5" t="n">
        <v>86</v>
      </c>
    </row>
    <row r="31" spans="1:5">
      <c r="A31" s="4" t="s">
        <v>102</v>
      </c>
      <c r="C31" s="5" t="n">
        <v>357</v>
      </c>
      <c r="E31" s="5" t="n">
        <v>524</v>
      </c>
    </row>
    <row r="32" spans="1:5">
      <c r="A32" s="4" t="s">
        <v>93</v>
      </c>
      <c r="B32" s="5" t="n">
        <v>1353</v>
      </c>
      <c r="C32" s="5" t="n">
        <v>947</v>
      </c>
      <c r="D32" s="5" t="n">
        <v>2451</v>
      </c>
      <c r="E32" s="5" t="n">
        <v>1902</v>
      </c>
    </row>
    <row r="33" spans="1:5">
      <c r="A33" s="4" t="s">
        <v>103</v>
      </c>
      <c r="B33" s="5" t="n">
        <v>7912</v>
      </c>
      <c r="C33" s="5" t="n">
        <v>7428</v>
      </c>
      <c r="D33" s="5" t="n">
        <v>14909</v>
      </c>
      <c r="E33" s="5" t="n">
        <v>14557</v>
      </c>
    </row>
    <row r="34" spans="1:5">
      <c r="A34" s="4" t="s">
        <v>104</v>
      </c>
      <c r="B34" s="5" t="n">
        <v>-1006</v>
      </c>
      <c r="C34" s="5" t="n">
        <v>-404</v>
      </c>
      <c r="D34" s="5" t="n">
        <v>-1709</v>
      </c>
      <c r="E34" s="5" t="n">
        <v>-874</v>
      </c>
    </row>
    <row r="35" spans="1:5">
      <c r="A35" s="4" t="s">
        <v>105</v>
      </c>
      <c r="B35" s="5" t="n">
        <v>4</v>
      </c>
      <c r="C35" s="5" t="n">
        <v>-254</v>
      </c>
      <c r="D35" s="5" t="n">
        <v>8</v>
      </c>
      <c r="E35" s="5" t="n">
        <v>-277</v>
      </c>
    </row>
    <row r="36" spans="1:5">
      <c r="A36" s="4" t="s">
        <v>106</v>
      </c>
      <c r="B36" s="7" t="n">
        <v>-1010</v>
      </c>
      <c r="C36" s="7" t="n">
        <v>-150</v>
      </c>
      <c r="D36" s="7" t="n">
        <v>-1717</v>
      </c>
      <c r="E36" s="7" t="n">
        <v>-597</v>
      </c>
    </row>
    <row r="37" spans="1:5">
      <c r="A37" s="4" t="s">
        <v>107</v>
      </c>
      <c r="B37" s="5" t="n">
        <v>5580683</v>
      </c>
      <c r="C37" s="5" t="n">
        <v>5425033</v>
      </c>
      <c r="D37" s="5" t="n">
        <v>5594559</v>
      </c>
      <c r="E37" s="5" t="n">
        <v>5422694</v>
      </c>
    </row>
    <row r="38" spans="1:5">
      <c r="A38" s="4" t="s">
        <v>108</v>
      </c>
      <c r="B38" s="8" t="n">
        <v>-0.18</v>
      </c>
      <c r="C38" s="8" t="n">
        <v>-0.03</v>
      </c>
      <c r="D38" s="8" t="n">
        <v>-0.31</v>
      </c>
      <c r="E38"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01</v>
      </c>
    </row>
    <row r="3" spans="1:3">
      <c r="A3" s="4" t="s">
        <v>337</v>
      </c>
      <c r="B3" s="7" t="n">
        <v>-284</v>
      </c>
      <c r="C3" s="7" t="n">
        <v>-24</v>
      </c>
    </row>
    <row r="4" spans="1:3">
      <c r="A4" s="4" t="s">
        <v>338</v>
      </c>
      <c r="B4" s="5" t="n">
        <v>22740</v>
      </c>
      <c r="C4" s="5" t="n">
        <v>6641</v>
      </c>
    </row>
    <row r="5" spans="1:3">
      <c r="A5" s="4" t="s">
        <v>339</v>
      </c>
      <c r="B5" s="5" t="n">
        <v>-1724</v>
      </c>
      <c r="C5" s="5" t="n">
        <v>-1002</v>
      </c>
    </row>
    <row r="6" spans="1:3">
      <c r="A6" s="4" t="s">
        <v>340</v>
      </c>
      <c r="B6" s="5" t="n">
        <v>26908</v>
      </c>
      <c r="C6" s="5" t="n">
        <v>47400</v>
      </c>
    </row>
    <row r="7" spans="1:3">
      <c r="A7" s="4" t="s">
        <v>306</v>
      </c>
    </row>
    <row r="8" spans="1:3">
      <c r="A8" s="3" t="s">
        <v>301</v>
      </c>
    </row>
    <row r="9" spans="1:3">
      <c r="A9" s="4" t="s">
        <v>337</v>
      </c>
      <c r="B9" s="5" t="n">
        <v>-284</v>
      </c>
      <c r="C9" s="5" t="n">
        <v>-24</v>
      </c>
    </row>
    <row r="10" spans="1:3">
      <c r="A10" s="4" t="s">
        <v>338</v>
      </c>
      <c r="B10" s="5" t="n">
        <v>22740</v>
      </c>
      <c r="C10" s="5" t="n">
        <v>6641</v>
      </c>
    </row>
    <row r="11" spans="1:3">
      <c r="A11" s="4" t="s">
        <v>339</v>
      </c>
      <c r="B11" s="5" t="n">
        <v>-1697</v>
      </c>
      <c r="C11" s="5" t="n">
        <v>-990</v>
      </c>
    </row>
    <row r="12" spans="1:3">
      <c r="A12" s="4" t="s">
        <v>340</v>
      </c>
      <c r="B12" s="5" t="n">
        <v>26390</v>
      </c>
      <c r="C12" s="5" t="n">
        <v>46867</v>
      </c>
    </row>
    <row r="13" spans="1:3">
      <c r="A13" s="4" t="s">
        <v>307</v>
      </c>
    </row>
    <row r="14" spans="1:3">
      <c r="A14" s="3" t="s">
        <v>301</v>
      </c>
    </row>
    <row r="15" spans="1:3">
      <c r="A15" s="4" t="s">
        <v>339</v>
      </c>
      <c r="B15" s="5" t="n">
        <v>-42</v>
      </c>
      <c r="C15" s="5" t="n">
        <v>-24</v>
      </c>
    </row>
    <row r="16" spans="1:3">
      <c r="A16" s="4" t="s">
        <v>340</v>
      </c>
      <c r="B16" s="5" t="n">
        <v>1958</v>
      </c>
      <c r="C16" s="5" t="n">
        <v>19676</v>
      </c>
    </row>
    <row r="17" spans="1:3">
      <c r="A17" s="4" t="s">
        <v>308</v>
      </c>
    </row>
    <row r="18" spans="1:3">
      <c r="A18" s="3" t="s">
        <v>301</v>
      </c>
    </row>
    <row r="19" spans="1:3">
      <c r="A19" s="4" t="s">
        <v>337</v>
      </c>
      <c r="B19" s="5" t="n">
        <v>-6</v>
      </c>
    </row>
    <row r="20" spans="1:3">
      <c r="A20" s="4" t="s">
        <v>338</v>
      </c>
      <c r="B20" s="5" t="n">
        <v>496</v>
      </c>
    </row>
    <row r="21" spans="1:3">
      <c r="A21" s="4" t="s">
        <v>339</v>
      </c>
      <c r="B21" s="5" t="n">
        <v>-15</v>
      </c>
      <c r="C21" s="5" t="n">
        <v>-8</v>
      </c>
    </row>
    <row r="22" spans="1:3">
      <c r="A22" s="4" t="s">
        <v>340</v>
      </c>
      <c r="B22" s="5" t="n">
        <v>506</v>
      </c>
      <c r="C22" s="5" t="n">
        <v>988</v>
      </c>
    </row>
    <row r="23" spans="1:3">
      <c r="A23" s="4" t="s">
        <v>310</v>
      </c>
    </row>
    <row r="24" spans="1:3">
      <c r="A24" s="3" t="s">
        <v>301</v>
      </c>
    </row>
    <row r="25" spans="1:3">
      <c r="A25" s="4" t="s">
        <v>337</v>
      </c>
      <c r="B25" s="5" t="n">
        <v>-101</v>
      </c>
      <c r="C25" s="5" t="n">
        <v>-1</v>
      </c>
    </row>
    <row r="26" spans="1:3">
      <c r="A26" s="4" t="s">
        <v>338</v>
      </c>
      <c r="B26" s="5" t="n">
        <v>11960</v>
      </c>
      <c r="C26" s="5" t="n">
        <v>1623</v>
      </c>
    </row>
    <row r="27" spans="1:3">
      <c r="A27" s="4" t="s">
        <v>339</v>
      </c>
      <c r="B27" s="5" t="n">
        <v>-843</v>
      </c>
      <c r="C27" s="5" t="n">
        <v>-449</v>
      </c>
    </row>
    <row r="28" spans="1:3">
      <c r="A28" s="4" t="s">
        <v>340</v>
      </c>
      <c r="B28" s="5" t="n">
        <v>11977</v>
      </c>
      <c r="C28" s="5" t="n">
        <v>13163</v>
      </c>
    </row>
    <row r="29" spans="1:3">
      <c r="A29" s="4" t="s">
        <v>311</v>
      </c>
    </row>
    <row r="30" spans="1:3">
      <c r="A30" s="3" t="s">
        <v>301</v>
      </c>
    </row>
    <row r="31" spans="1:3">
      <c r="A31" s="4" t="s">
        <v>337</v>
      </c>
      <c r="B31" s="5" t="n">
        <v>-71</v>
      </c>
    </row>
    <row r="32" spans="1:3">
      <c r="A32" s="4" t="s">
        <v>338</v>
      </c>
      <c r="B32" s="5" t="n">
        <v>5113</v>
      </c>
    </row>
    <row r="33" spans="1:3">
      <c r="A33" s="4" t="s">
        <v>339</v>
      </c>
      <c r="B33" s="5" t="n">
        <v>-678</v>
      </c>
      <c r="C33" s="5" t="n">
        <v>-403</v>
      </c>
    </row>
    <row r="34" spans="1:3">
      <c r="A34" s="4" t="s">
        <v>340</v>
      </c>
      <c r="B34" s="5" t="n">
        <v>8474</v>
      </c>
      <c r="C34" s="5" t="n">
        <v>8805</v>
      </c>
    </row>
    <row r="35" spans="1:3">
      <c r="A35" s="4" t="s">
        <v>312</v>
      </c>
    </row>
    <row r="36" spans="1:3">
      <c r="A36" s="3" t="s">
        <v>301</v>
      </c>
    </row>
    <row r="37" spans="1:3">
      <c r="A37" s="4" t="s">
        <v>337</v>
      </c>
      <c r="B37" s="5" t="n">
        <v>-39</v>
      </c>
      <c r="C37" s="5" t="n">
        <v>-6</v>
      </c>
    </row>
    <row r="38" spans="1:3">
      <c r="A38" s="4" t="s">
        <v>338</v>
      </c>
      <c r="B38" s="5" t="n">
        <v>1787</v>
      </c>
      <c r="C38" s="5" t="n">
        <v>2126</v>
      </c>
    </row>
    <row r="39" spans="1:3">
      <c r="A39" s="4" t="s">
        <v>313</v>
      </c>
    </row>
    <row r="40" spans="1:3">
      <c r="A40" s="3" t="s">
        <v>301</v>
      </c>
    </row>
    <row r="41" spans="1:3">
      <c r="A41" s="4" t="s">
        <v>337</v>
      </c>
      <c r="B41" s="5" t="n">
        <v>-41</v>
      </c>
      <c r="C41" s="5" t="n">
        <v>-5</v>
      </c>
    </row>
    <row r="42" spans="1:3">
      <c r="A42" s="4" t="s">
        <v>338</v>
      </c>
      <c r="B42" s="5" t="n">
        <v>1697</v>
      </c>
      <c r="C42" s="5" t="n">
        <v>678</v>
      </c>
    </row>
    <row r="43" spans="1:3">
      <c r="A43" s="4" t="s">
        <v>314</v>
      </c>
    </row>
    <row r="44" spans="1:3">
      <c r="A44" s="3" t="s">
        <v>301</v>
      </c>
    </row>
    <row r="45" spans="1:3">
      <c r="A45" s="4" t="s">
        <v>337</v>
      </c>
      <c r="B45" s="5" t="n">
        <v>-26</v>
      </c>
      <c r="C45" s="5" t="n">
        <v>-1</v>
      </c>
    </row>
    <row r="46" spans="1:3">
      <c r="A46" s="4" t="s">
        <v>338</v>
      </c>
      <c r="B46" s="5" t="n">
        <v>1687</v>
      </c>
      <c r="C46" s="5" t="n">
        <v>295</v>
      </c>
    </row>
    <row r="47" spans="1:3">
      <c r="A47" s="4" t="s">
        <v>339</v>
      </c>
      <c r="B47" s="5" t="n">
        <v>-119</v>
      </c>
      <c r="C47" s="5" t="n">
        <v>-99</v>
      </c>
    </row>
    <row r="48" spans="1:3">
      <c r="A48" s="4" t="s">
        <v>340</v>
      </c>
      <c r="B48" s="5" t="n">
        <v>3475</v>
      </c>
      <c r="C48" s="5" t="n">
        <v>3756</v>
      </c>
    </row>
    <row r="49" spans="1:3">
      <c r="A49" s="4" t="s">
        <v>309</v>
      </c>
    </row>
    <row r="50" spans="1:3">
      <c r="A50" s="3" t="s">
        <v>301</v>
      </c>
    </row>
    <row r="51" spans="1:3">
      <c r="A51" s="4" t="s">
        <v>337</v>
      </c>
      <c r="C51" s="5" t="n">
        <v>-11</v>
      </c>
    </row>
    <row r="52" spans="1:3">
      <c r="A52" s="4" t="s">
        <v>338</v>
      </c>
      <c r="C52" s="5" t="n">
        <v>1919</v>
      </c>
    </row>
    <row r="53" spans="1:3">
      <c r="A53" s="4" t="s">
        <v>339</v>
      </c>
      <c r="C53" s="5" t="n">
        <v>-7</v>
      </c>
    </row>
    <row r="54" spans="1:3">
      <c r="A54" s="4" t="s">
        <v>340</v>
      </c>
      <c r="C54" s="5" t="n">
        <v>479</v>
      </c>
    </row>
    <row r="55" spans="1:3">
      <c r="A55" s="4" t="s">
        <v>315</v>
      </c>
    </row>
    <row r="56" spans="1:3">
      <c r="A56" s="3" t="s">
        <v>301</v>
      </c>
    </row>
    <row r="57" spans="1:3">
      <c r="A57" s="4" t="s">
        <v>339</v>
      </c>
      <c r="B57" s="5" t="n">
        <v>-27</v>
      </c>
      <c r="C57" s="5" t="n">
        <v>-12</v>
      </c>
    </row>
    <row r="58" spans="1:3">
      <c r="A58" s="4" t="s">
        <v>340</v>
      </c>
      <c r="B58" s="7" t="n">
        <v>518</v>
      </c>
      <c r="C58" s="7" t="n">
        <v>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429910</v>
      </c>
      <c r="C3" s="7" t="n">
        <v>402658</v>
      </c>
    </row>
    <row r="4" spans="1:3">
      <c r="A4" s="4" t="s">
        <v>344</v>
      </c>
      <c r="B4" s="5" t="n">
        <v>-3742</v>
      </c>
      <c r="C4" s="5" t="n">
        <v>-3737</v>
      </c>
    </row>
    <row r="5" spans="1:3">
      <c r="A5" s="4" t="s">
        <v>345</v>
      </c>
      <c r="B5" s="5" t="n">
        <v>1535</v>
      </c>
      <c r="C5" s="5" t="n">
        <v>1452</v>
      </c>
    </row>
    <row r="6" spans="1:3">
      <c r="A6" s="4" t="s">
        <v>346</v>
      </c>
      <c r="B6" s="5" t="n">
        <v>427703</v>
      </c>
      <c r="C6" s="5" t="n">
        <v>400373</v>
      </c>
    </row>
    <row r="7" spans="1:3">
      <c r="A7" s="4" t="s">
        <v>347</v>
      </c>
    </row>
    <row r="8" spans="1:3">
      <c r="A8" s="3" t="s">
        <v>342</v>
      </c>
    </row>
    <row r="9" spans="1:3">
      <c r="A9" s="4" t="s">
        <v>343</v>
      </c>
      <c r="B9" s="5" t="n">
        <v>393871</v>
      </c>
      <c r="C9" s="5" t="n">
        <v>364555</v>
      </c>
    </row>
    <row r="10" spans="1:3">
      <c r="A10" s="4" t="s">
        <v>348</v>
      </c>
    </row>
    <row r="11" spans="1:3">
      <c r="A11" s="3" t="s">
        <v>342</v>
      </c>
    </row>
    <row r="12" spans="1:3">
      <c r="A12" s="4" t="s">
        <v>343</v>
      </c>
      <c r="B12" s="5" t="n">
        <v>107770</v>
      </c>
      <c r="C12" s="5" t="n">
        <v>101755</v>
      </c>
    </row>
    <row r="13" spans="1:3">
      <c r="A13" s="4" t="s">
        <v>349</v>
      </c>
    </row>
    <row r="14" spans="1:3">
      <c r="A14" s="3" t="s">
        <v>342</v>
      </c>
    </row>
    <row r="15" spans="1:3">
      <c r="A15" s="4" t="s">
        <v>343</v>
      </c>
      <c r="B15" s="5" t="n">
        <v>107770</v>
      </c>
      <c r="C15" s="5" t="n">
        <v>101755</v>
      </c>
    </row>
    <row r="16" spans="1:3">
      <c r="A16" s="4" t="s">
        <v>350</v>
      </c>
    </row>
    <row r="17" spans="1:3">
      <c r="A17" s="3" t="s">
        <v>342</v>
      </c>
    </row>
    <row r="18" spans="1:3">
      <c r="A18" s="4" t="s">
        <v>343</v>
      </c>
      <c r="B18" s="5" t="n">
        <v>20649</v>
      </c>
      <c r="C18" s="5" t="n">
        <v>21766</v>
      </c>
    </row>
    <row r="19" spans="1:3">
      <c r="A19" s="4" t="s">
        <v>351</v>
      </c>
    </row>
    <row r="20" spans="1:3">
      <c r="A20" s="3" t="s">
        <v>342</v>
      </c>
    </row>
    <row r="21" spans="1:3">
      <c r="A21" s="4" t="s">
        <v>343</v>
      </c>
      <c r="B21" s="5" t="n">
        <v>15390</v>
      </c>
      <c r="C21" s="5" t="n">
        <v>16337</v>
      </c>
    </row>
    <row r="22" spans="1:3">
      <c r="A22" s="4" t="s">
        <v>352</v>
      </c>
    </row>
    <row r="23" spans="1:3">
      <c r="A23" s="3" t="s">
        <v>342</v>
      </c>
    </row>
    <row r="24" spans="1:3">
      <c r="A24" s="4" t="s">
        <v>343</v>
      </c>
      <c r="B24" s="5" t="n">
        <v>217844</v>
      </c>
      <c r="C24" s="5" t="n">
        <v>198475</v>
      </c>
    </row>
    <row r="25" spans="1:3">
      <c r="A25" s="4" t="s">
        <v>353</v>
      </c>
    </row>
    <row r="26" spans="1:3">
      <c r="A26" s="3" t="s">
        <v>342</v>
      </c>
    </row>
    <row r="27" spans="1:3">
      <c r="A27" s="4" t="s">
        <v>343</v>
      </c>
      <c r="B27" s="5" t="n">
        <v>217844</v>
      </c>
      <c r="C27" s="5" t="n">
        <v>198475</v>
      </c>
    </row>
    <row r="28" spans="1:3">
      <c r="A28" s="4" t="s">
        <v>354</v>
      </c>
    </row>
    <row r="29" spans="1:3">
      <c r="A29" s="3" t="s">
        <v>342</v>
      </c>
    </row>
    <row r="30" spans="1:3">
      <c r="A30" s="4" t="s">
        <v>343</v>
      </c>
      <c r="B30" s="5" t="n">
        <v>41084</v>
      </c>
      <c r="C30" s="5" t="n">
        <v>38968</v>
      </c>
    </row>
    <row r="31" spans="1:3">
      <c r="A31" s="4" t="s">
        <v>355</v>
      </c>
    </row>
    <row r="32" spans="1:3">
      <c r="A32" s="3" t="s">
        <v>342</v>
      </c>
    </row>
    <row r="33" spans="1:3">
      <c r="A33" s="4" t="s">
        <v>343</v>
      </c>
      <c r="B33" s="5" t="n">
        <v>27173</v>
      </c>
      <c r="C33" s="5" t="n">
        <v>25357</v>
      </c>
    </row>
    <row r="34" spans="1:3">
      <c r="A34" s="4" t="s">
        <v>356</v>
      </c>
    </row>
    <row r="35" spans="1:3">
      <c r="A35" s="3" t="s">
        <v>342</v>
      </c>
    </row>
    <row r="36" spans="1:3">
      <c r="A36" s="4" t="s">
        <v>343</v>
      </c>
      <c r="B36" s="7" t="n">
        <v>27173</v>
      </c>
      <c r="C36" s="7" t="n">
        <v>25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3</v>
      </c>
      <c r="D1" s="2" t="s">
        <v>1</v>
      </c>
    </row>
    <row r="2" spans="1:5">
      <c r="B2" s="2" t="s">
        <v>2</v>
      </c>
      <c r="C2" s="2" t="s">
        <v>74</v>
      </c>
      <c r="D2" s="2" t="s">
        <v>2</v>
      </c>
      <c r="E2" s="2" t="s">
        <v>74</v>
      </c>
    </row>
    <row r="3" spans="1:5">
      <c r="A3" s="3" t="s">
        <v>358</v>
      </c>
    </row>
    <row r="4" spans="1:5">
      <c r="A4" s="4" t="s">
        <v>359</v>
      </c>
      <c r="B4" s="7" t="n">
        <v>3844</v>
      </c>
      <c r="C4" s="7" t="n">
        <v>3437</v>
      </c>
      <c r="D4" s="7" t="n">
        <v>3737</v>
      </c>
      <c r="E4" s="7" t="n">
        <v>3271</v>
      </c>
    </row>
    <row r="5" spans="1:5">
      <c r="A5" s="4" t="s">
        <v>85</v>
      </c>
      <c r="B5" s="5" t="n">
        <v>-90</v>
      </c>
      <c r="C5" s="5" t="n">
        <v>100</v>
      </c>
      <c r="D5" s="5" t="n">
        <v>5</v>
      </c>
      <c r="E5" s="5" t="n">
        <v>335</v>
      </c>
    </row>
    <row r="6" spans="1:5">
      <c r="A6" s="4" t="s">
        <v>360</v>
      </c>
      <c r="B6" s="5" t="n">
        <v>-22</v>
      </c>
      <c r="C6" s="5" t="n">
        <v>-32</v>
      </c>
      <c r="D6" s="5" t="n">
        <v>-37</v>
      </c>
      <c r="E6" s="5" t="n">
        <v>-109</v>
      </c>
    </row>
    <row r="7" spans="1:5">
      <c r="A7" s="4" t="s">
        <v>361</v>
      </c>
      <c r="B7" s="5" t="n">
        <v>10</v>
      </c>
      <c r="C7" s="5" t="n">
        <v>52</v>
      </c>
      <c r="D7" s="5" t="n">
        <v>37</v>
      </c>
      <c r="E7" s="5" t="n">
        <v>60</v>
      </c>
    </row>
    <row r="8" spans="1:5">
      <c r="A8" s="4" t="s">
        <v>362</v>
      </c>
      <c r="B8" s="5" t="n">
        <v>3742</v>
      </c>
      <c r="C8" s="5" t="n">
        <v>3557</v>
      </c>
      <c r="D8" s="5" t="n">
        <v>3742</v>
      </c>
      <c r="E8" s="5" t="n">
        <v>3557</v>
      </c>
    </row>
    <row r="9" spans="1:5">
      <c r="A9" s="4" t="s">
        <v>348</v>
      </c>
    </row>
    <row r="10" spans="1:5">
      <c r="A10" s="3" t="s">
        <v>358</v>
      </c>
    </row>
    <row r="11" spans="1:5">
      <c r="A11" s="4" t="s">
        <v>359</v>
      </c>
      <c r="B11" s="5" t="n">
        <v>1700</v>
      </c>
      <c r="C11" s="5" t="n">
        <v>1519</v>
      </c>
      <c r="D11" s="5" t="n">
        <v>1620</v>
      </c>
      <c r="E11" s="5" t="n">
        <v>1410</v>
      </c>
    </row>
    <row r="12" spans="1:5">
      <c r="A12" s="4" t="s">
        <v>85</v>
      </c>
      <c r="B12" s="5" t="n">
        <v>-195</v>
      </c>
      <c r="C12" s="5" t="n">
        <v>17</v>
      </c>
      <c r="D12" s="5" t="n">
        <v>-115</v>
      </c>
      <c r="E12" s="5" t="n">
        <v>126</v>
      </c>
    </row>
    <row r="13" spans="1:5">
      <c r="A13" s="4" t="s">
        <v>362</v>
      </c>
      <c r="B13" s="5" t="n">
        <v>1505</v>
      </c>
      <c r="C13" s="5" t="n">
        <v>1536</v>
      </c>
      <c r="D13" s="5" t="n">
        <v>1505</v>
      </c>
      <c r="E13" s="5" t="n">
        <v>1536</v>
      </c>
    </row>
    <row r="14" spans="1:5">
      <c r="A14" s="4" t="s">
        <v>350</v>
      </c>
    </row>
    <row r="15" spans="1:5">
      <c r="A15" s="3" t="s">
        <v>358</v>
      </c>
    </row>
    <row r="16" spans="1:5">
      <c r="A16" s="4" t="s">
        <v>359</v>
      </c>
      <c r="B16" s="5" t="n">
        <v>319</v>
      </c>
      <c r="C16" s="5" t="n">
        <v>195</v>
      </c>
      <c r="D16" s="5" t="n">
        <v>335</v>
      </c>
      <c r="E16" s="5" t="n">
        <v>37</v>
      </c>
    </row>
    <row r="17" spans="1:5">
      <c r="A17" s="4" t="s">
        <v>85</v>
      </c>
      <c r="B17" s="5" t="n">
        <v>-21</v>
      </c>
      <c r="C17" s="5" t="n">
        <v>47</v>
      </c>
      <c r="D17" s="5" t="n">
        <v>-37</v>
      </c>
      <c r="E17" s="5" t="n">
        <v>204</v>
      </c>
    </row>
    <row r="18" spans="1:5">
      <c r="A18" s="4" t="s">
        <v>361</v>
      </c>
      <c r="C18" s="5" t="n">
        <v>34</v>
      </c>
      <c r="E18" s="5" t="n">
        <v>35</v>
      </c>
    </row>
    <row r="19" spans="1:5">
      <c r="A19" s="4" t="s">
        <v>362</v>
      </c>
      <c r="B19" s="5" t="n">
        <v>298</v>
      </c>
      <c r="C19" s="5" t="n">
        <v>276</v>
      </c>
      <c r="D19" s="5" t="n">
        <v>298</v>
      </c>
      <c r="E19" s="5" t="n">
        <v>276</v>
      </c>
    </row>
    <row r="20" spans="1:5">
      <c r="A20" s="4" t="s">
        <v>351</v>
      </c>
    </row>
    <row r="21" spans="1:5">
      <c r="A21" s="3" t="s">
        <v>358</v>
      </c>
    </row>
    <row r="22" spans="1:5">
      <c r="A22" s="4" t="s">
        <v>359</v>
      </c>
      <c r="B22" s="5" t="n">
        <v>198</v>
      </c>
      <c r="C22" s="5" t="n">
        <v>156</v>
      </c>
      <c r="D22" s="5" t="n">
        <v>218</v>
      </c>
      <c r="E22" s="5" t="n">
        <v>145</v>
      </c>
    </row>
    <row r="23" spans="1:5">
      <c r="A23" s="4" t="s">
        <v>85</v>
      </c>
      <c r="B23" s="5" t="n">
        <v>66</v>
      </c>
      <c r="C23" s="5" t="n">
        <v>64</v>
      </c>
      <c r="D23" s="5" t="n">
        <v>59</v>
      </c>
      <c r="E23" s="5" t="n">
        <v>149</v>
      </c>
    </row>
    <row r="24" spans="1:5">
      <c r="A24" s="4" t="s">
        <v>360</v>
      </c>
      <c r="B24" s="5" t="n">
        <v>-22</v>
      </c>
      <c r="C24" s="5" t="n">
        <v>-32</v>
      </c>
      <c r="D24" s="5" t="n">
        <v>-37</v>
      </c>
      <c r="E24" s="5" t="n">
        <v>-109</v>
      </c>
    </row>
    <row r="25" spans="1:5">
      <c r="A25" s="4" t="s">
        <v>361</v>
      </c>
      <c r="B25" s="5" t="n">
        <v>5</v>
      </c>
      <c r="C25" s="5" t="n">
        <v>10</v>
      </c>
      <c r="D25" s="5" t="n">
        <v>7</v>
      </c>
      <c r="E25" s="5" t="n">
        <v>13</v>
      </c>
    </row>
    <row r="26" spans="1:5">
      <c r="A26" s="4" t="s">
        <v>362</v>
      </c>
      <c r="B26" s="5" t="n">
        <v>247</v>
      </c>
      <c r="C26" s="5" t="n">
        <v>198</v>
      </c>
      <c r="D26" s="5" t="n">
        <v>247</v>
      </c>
      <c r="E26" s="5" t="n">
        <v>198</v>
      </c>
    </row>
    <row r="27" spans="1:5">
      <c r="A27" s="4" t="s">
        <v>352</v>
      </c>
    </row>
    <row r="28" spans="1:5">
      <c r="A28" s="3" t="s">
        <v>358</v>
      </c>
    </row>
    <row r="29" spans="1:5">
      <c r="A29" s="4" t="s">
        <v>359</v>
      </c>
      <c r="B29" s="5" t="n">
        <v>876</v>
      </c>
      <c r="C29" s="5" t="n">
        <v>821</v>
      </c>
      <c r="D29" s="5" t="n">
        <v>854</v>
      </c>
      <c r="E29" s="5" t="n">
        <v>1018</v>
      </c>
    </row>
    <row r="30" spans="1:5">
      <c r="A30" s="4" t="s">
        <v>85</v>
      </c>
      <c r="B30" s="5" t="n">
        <v>88</v>
      </c>
      <c r="C30" s="5" t="n">
        <v>-9</v>
      </c>
      <c r="D30" s="5" t="n">
        <v>85</v>
      </c>
      <c r="E30" s="5" t="n">
        <v>-210</v>
      </c>
    </row>
    <row r="31" spans="1:5">
      <c r="A31" s="4" t="s">
        <v>361</v>
      </c>
      <c r="B31" s="5" t="n">
        <v>5</v>
      </c>
      <c r="C31" s="5" t="n">
        <v>8</v>
      </c>
      <c r="D31" s="5" t="n">
        <v>30</v>
      </c>
      <c r="E31" s="5" t="n">
        <v>12</v>
      </c>
    </row>
    <row r="32" spans="1:5">
      <c r="A32" s="4" t="s">
        <v>362</v>
      </c>
      <c r="B32" s="5" t="n">
        <v>969</v>
      </c>
      <c r="C32" s="5" t="n">
        <v>820</v>
      </c>
      <c r="D32" s="5" t="n">
        <v>969</v>
      </c>
      <c r="E32" s="5" t="n">
        <v>820</v>
      </c>
    </row>
    <row r="33" spans="1:5">
      <c r="A33" s="4" t="s">
        <v>363</v>
      </c>
    </row>
    <row r="34" spans="1:5">
      <c r="A34" s="3" t="s">
        <v>358</v>
      </c>
    </row>
    <row r="35" spans="1:5">
      <c r="A35" s="4" t="s">
        <v>359</v>
      </c>
      <c r="B35" s="5" t="n">
        <v>365</v>
      </c>
      <c r="C35" s="5" t="n">
        <v>395</v>
      </c>
      <c r="D35" s="5" t="n">
        <v>359</v>
      </c>
      <c r="E35" s="5" t="n">
        <v>436</v>
      </c>
    </row>
    <row r="36" spans="1:5">
      <c r="A36" s="4" t="s">
        <v>85</v>
      </c>
      <c r="B36" s="5" t="n">
        <v>-85</v>
      </c>
      <c r="C36" s="5" t="n">
        <v>-57</v>
      </c>
      <c r="D36" s="5" t="n">
        <v>-79</v>
      </c>
      <c r="E36" s="5" t="n">
        <v>-98</v>
      </c>
    </row>
    <row r="37" spans="1:5">
      <c r="A37" s="4" t="s">
        <v>362</v>
      </c>
      <c r="B37" s="5" t="n">
        <v>280</v>
      </c>
      <c r="C37" s="5" t="n">
        <v>338</v>
      </c>
      <c r="D37" s="5" t="n">
        <v>280</v>
      </c>
      <c r="E37" s="5" t="n">
        <v>338</v>
      </c>
    </row>
    <row r="38" spans="1:5">
      <c r="A38" s="4" t="s">
        <v>355</v>
      </c>
    </row>
    <row r="39" spans="1:5">
      <c r="A39" s="3" t="s">
        <v>358</v>
      </c>
    </row>
    <row r="40" spans="1:5">
      <c r="A40" s="4" t="s">
        <v>359</v>
      </c>
      <c r="B40" s="5" t="n">
        <v>386</v>
      </c>
      <c r="C40" s="5" t="n">
        <v>351</v>
      </c>
      <c r="D40" s="5" t="n">
        <v>351</v>
      </c>
      <c r="E40" s="5" t="n">
        <v>225</v>
      </c>
    </row>
    <row r="41" spans="1:5">
      <c r="A41" s="4" t="s">
        <v>85</v>
      </c>
      <c r="B41" s="5" t="n">
        <v>57</v>
      </c>
      <c r="C41" s="5" t="n">
        <v>38</v>
      </c>
      <c r="D41" s="5" t="n">
        <v>92</v>
      </c>
      <c r="E41" s="5" t="n">
        <v>164</v>
      </c>
    </row>
    <row r="42" spans="1:5">
      <c r="A42" s="4" t="s">
        <v>362</v>
      </c>
      <c r="B42" s="7" t="n">
        <v>443</v>
      </c>
      <c r="C42" s="7" t="n">
        <v>389</v>
      </c>
      <c r="D42" s="7" t="n">
        <v>443</v>
      </c>
      <c r="E42" s="7" t="n">
        <v>3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2</v>
      </c>
      <c r="C1" s="2" t="s">
        <v>365</v>
      </c>
      <c r="D1" s="2" t="s">
        <v>25</v>
      </c>
      <c r="E1" s="2" t="s">
        <v>74</v>
      </c>
      <c r="F1" s="2" t="s">
        <v>366</v>
      </c>
      <c r="G1" s="2" t="s">
        <v>367</v>
      </c>
    </row>
    <row r="2" spans="1:7">
      <c r="A2" s="3" t="s">
        <v>358</v>
      </c>
    </row>
    <row r="3" spans="1:7">
      <c r="A3" s="4" t="s">
        <v>368</v>
      </c>
      <c r="B3" s="7" t="n">
        <v>103</v>
      </c>
      <c r="D3" s="7" t="n">
        <v>162</v>
      </c>
    </row>
    <row r="4" spans="1:7">
      <c r="A4" s="4" t="s">
        <v>369</v>
      </c>
      <c r="B4" s="5" t="n">
        <v>3639</v>
      </c>
      <c r="D4" s="5" t="n">
        <v>3575</v>
      </c>
    </row>
    <row r="5" spans="1:7">
      <c r="A5" s="4" t="s">
        <v>370</v>
      </c>
      <c r="B5" s="5" t="n">
        <v>3742</v>
      </c>
      <c r="C5" s="7" t="n">
        <v>3844</v>
      </c>
      <c r="D5" s="5" t="n">
        <v>3737</v>
      </c>
      <c r="E5" s="7" t="n">
        <v>3557</v>
      </c>
      <c r="F5" s="7" t="n">
        <v>3437</v>
      </c>
      <c r="G5" s="7" t="n">
        <v>3271</v>
      </c>
    </row>
    <row r="6" spans="1:7">
      <c r="A6" s="4" t="s">
        <v>371</v>
      </c>
      <c r="B6" s="5" t="n">
        <v>5339</v>
      </c>
      <c r="D6" s="5" t="n">
        <v>5833</v>
      </c>
    </row>
    <row r="7" spans="1:7">
      <c r="A7" s="4" t="s">
        <v>372</v>
      </c>
      <c r="B7" s="5" t="n">
        <v>424571</v>
      </c>
      <c r="D7" s="5" t="n">
        <v>396825</v>
      </c>
    </row>
    <row r="8" spans="1:7">
      <c r="A8" s="4" t="s">
        <v>343</v>
      </c>
      <c r="B8" s="5" t="n">
        <v>429910</v>
      </c>
      <c r="D8" s="5" t="n">
        <v>402658</v>
      </c>
    </row>
    <row r="9" spans="1:7">
      <c r="A9" s="4" t="s">
        <v>348</v>
      </c>
    </row>
    <row r="10" spans="1:7">
      <c r="A10" s="3" t="s">
        <v>358</v>
      </c>
    </row>
    <row r="11" spans="1:7">
      <c r="A11" s="4" t="s">
        <v>368</v>
      </c>
      <c r="D11" s="5" t="n">
        <v>1</v>
      </c>
    </row>
    <row r="12" spans="1:7">
      <c r="A12" s="4" t="s">
        <v>369</v>
      </c>
      <c r="B12" s="5" t="n">
        <v>1505</v>
      </c>
      <c r="D12" s="5" t="n">
        <v>1619</v>
      </c>
    </row>
    <row r="13" spans="1:7">
      <c r="A13" s="4" t="s">
        <v>370</v>
      </c>
      <c r="B13" s="5" t="n">
        <v>1505</v>
      </c>
      <c r="C13" s="5" t="n">
        <v>1700</v>
      </c>
      <c r="D13" s="5" t="n">
        <v>1620</v>
      </c>
      <c r="E13" s="5" t="n">
        <v>1536</v>
      </c>
      <c r="F13" s="5" t="n">
        <v>1519</v>
      </c>
      <c r="G13" s="5" t="n">
        <v>1410</v>
      </c>
    </row>
    <row r="14" spans="1:7">
      <c r="A14" s="4" t="s">
        <v>371</v>
      </c>
      <c r="B14" s="5" t="n">
        <v>294</v>
      </c>
      <c r="D14" s="5" t="n">
        <v>352</v>
      </c>
    </row>
    <row r="15" spans="1:7">
      <c r="A15" s="4" t="s">
        <v>372</v>
      </c>
      <c r="B15" s="5" t="n">
        <v>107476</v>
      </c>
      <c r="D15" s="5" t="n">
        <v>101403</v>
      </c>
    </row>
    <row r="16" spans="1:7">
      <c r="A16" s="4" t="s">
        <v>343</v>
      </c>
      <c r="B16" s="5" t="n">
        <v>107770</v>
      </c>
      <c r="D16" s="5" t="n">
        <v>101755</v>
      </c>
    </row>
    <row r="17" spans="1:7">
      <c r="A17" s="4" t="s">
        <v>350</v>
      </c>
    </row>
    <row r="18" spans="1:7">
      <c r="A18" s="3" t="s">
        <v>358</v>
      </c>
    </row>
    <row r="19" spans="1:7">
      <c r="A19" s="4" t="s">
        <v>369</v>
      </c>
      <c r="B19" s="5" t="n">
        <v>298</v>
      </c>
      <c r="D19" s="5" t="n">
        <v>335</v>
      </c>
    </row>
    <row r="20" spans="1:7">
      <c r="A20" s="4" t="s">
        <v>370</v>
      </c>
      <c r="B20" s="5" t="n">
        <v>298</v>
      </c>
      <c r="C20" s="5" t="n">
        <v>319</v>
      </c>
      <c r="D20" s="5" t="n">
        <v>335</v>
      </c>
      <c r="E20" s="5" t="n">
        <v>276</v>
      </c>
      <c r="F20" s="5" t="n">
        <v>195</v>
      </c>
      <c r="G20" s="5" t="n">
        <v>37</v>
      </c>
    </row>
    <row r="21" spans="1:7">
      <c r="A21" s="4" t="s">
        <v>372</v>
      </c>
      <c r="B21" s="5" t="n">
        <v>20649</v>
      </c>
      <c r="D21" s="5" t="n">
        <v>21766</v>
      </c>
    </row>
    <row r="22" spans="1:7">
      <c r="A22" s="4" t="s">
        <v>343</v>
      </c>
      <c r="B22" s="5" t="n">
        <v>20649</v>
      </c>
      <c r="D22" s="5" t="n">
        <v>21766</v>
      </c>
    </row>
    <row r="23" spans="1:7">
      <c r="A23" s="4" t="s">
        <v>351</v>
      </c>
    </row>
    <row r="24" spans="1:7">
      <c r="A24" s="3" t="s">
        <v>358</v>
      </c>
    </row>
    <row r="25" spans="1:7">
      <c r="A25" s="4" t="s">
        <v>369</v>
      </c>
      <c r="B25" s="5" t="n">
        <v>247</v>
      </c>
      <c r="D25" s="5" t="n">
        <v>218</v>
      </c>
    </row>
    <row r="26" spans="1:7">
      <c r="A26" s="4" t="s">
        <v>370</v>
      </c>
      <c r="B26" s="5" t="n">
        <v>247</v>
      </c>
      <c r="C26" s="5" t="n">
        <v>198</v>
      </c>
      <c r="D26" s="5" t="n">
        <v>218</v>
      </c>
      <c r="E26" s="5" t="n">
        <v>198</v>
      </c>
      <c r="F26" s="5" t="n">
        <v>156</v>
      </c>
      <c r="G26" s="5" t="n">
        <v>145</v>
      </c>
    </row>
    <row r="27" spans="1:7">
      <c r="A27" s="4" t="s">
        <v>372</v>
      </c>
      <c r="B27" s="5" t="n">
        <v>15390</v>
      </c>
      <c r="D27" s="5" t="n">
        <v>16337</v>
      </c>
    </row>
    <row r="28" spans="1:7">
      <c r="A28" s="4" t="s">
        <v>343</v>
      </c>
      <c r="B28" s="5" t="n">
        <v>15390</v>
      </c>
      <c r="D28" s="5" t="n">
        <v>16337</v>
      </c>
    </row>
    <row r="29" spans="1:7">
      <c r="A29" s="4" t="s">
        <v>352</v>
      </c>
    </row>
    <row r="30" spans="1:7">
      <c r="A30" s="3" t="s">
        <v>358</v>
      </c>
    </row>
    <row r="31" spans="1:7">
      <c r="A31" s="4" t="s">
        <v>368</v>
      </c>
      <c r="B31" s="5" t="n">
        <v>103</v>
      </c>
      <c r="D31" s="5" t="n">
        <v>160</v>
      </c>
    </row>
    <row r="32" spans="1:7">
      <c r="A32" s="4" t="s">
        <v>369</v>
      </c>
      <c r="B32" s="5" t="n">
        <v>866</v>
      </c>
      <c r="D32" s="5" t="n">
        <v>694</v>
      </c>
    </row>
    <row r="33" spans="1:7">
      <c r="A33" s="4" t="s">
        <v>370</v>
      </c>
      <c r="B33" s="5" t="n">
        <v>969</v>
      </c>
      <c r="C33" s="5" t="n">
        <v>876</v>
      </c>
      <c r="D33" s="5" t="n">
        <v>854</v>
      </c>
      <c r="E33" s="5" t="n">
        <v>820</v>
      </c>
      <c r="F33" s="5" t="n">
        <v>821</v>
      </c>
      <c r="G33" s="5" t="n">
        <v>1018</v>
      </c>
    </row>
    <row r="34" spans="1:7">
      <c r="A34" s="4" t="s">
        <v>371</v>
      </c>
      <c r="B34" s="5" t="n">
        <v>4802</v>
      </c>
      <c r="D34" s="5" t="n">
        <v>5205</v>
      </c>
    </row>
    <row r="35" spans="1:7">
      <c r="A35" s="4" t="s">
        <v>372</v>
      </c>
      <c r="B35" s="5" t="n">
        <v>213042</v>
      </c>
      <c r="D35" s="5" t="n">
        <v>193270</v>
      </c>
    </row>
    <row r="36" spans="1:7">
      <c r="A36" s="4" t="s">
        <v>343</v>
      </c>
      <c r="B36" s="5" t="n">
        <v>217844</v>
      </c>
      <c r="D36" s="5" t="n">
        <v>198475</v>
      </c>
    </row>
    <row r="37" spans="1:7">
      <c r="A37" s="4" t="s">
        <v>363</v>
      </c>
    </row>
    <row r="38" spans="1:7">
      <c r="A38" s="3" t="s">
        <v>358</v>
      </c>
    </row>
    <row r="39" spans="1:7">
      <c r="A39" s="4" t="s">
        <v>368</v>
      </c>
      <c r="D39" s="5" t="n">
        <v>1</v>
      </c>
    </row>
    <row r="40" spans="1:7">
      <c r="A40" s="4" t="s">
        <v>369</v>
      </c>
      <c r="B40" s="5" t="n">
        <v>280</v>
      </c>
      <c r="D40" s="5" t="n">
        <v>358</v>
      </c>
    </row>
    <row r="41" spans="1:7">
      <c r="A41" s="4" t="s">
        <v>370</v>
      </c>
      <c r="B41" s="5" t="n">
        <v>280</v>
      </c>
      <c r="C41" s="5" t="n">
        <v>365</v>
      </c>
      <c r="D41" s="5" t="n">
        <v>359</v>
      </c>
      <c r="E41" s="5" t="n">
        <v>338</v>
      </c>
      <c r="F41" s="5" t="n">
        <v>395</v>
      </c>
      <c r="G41" s="5" t="n">
        <v>436</v>
      </c>
    </row>
    <row r="42" spans="1:7">
      <c r="A42" s="4" t="s">
        <v>371</v>
      </c>
      <c r="B42" s="5" t="n">
        <v>243</v>
      </c>
      <c r="D42" s="5" t="n">
        <v>276</v>
      </c>
    </row>
    <row r="43" spans="1:7">
      <c r="A43" s="4" t="s">
        <v>372</v>
      </c>
      <c r="B43" s="5" t="n">
        <v>40841</v>
      </c>
      <c r="D43" s="5" t="n">
        <v>38692</v>
      </c>
    </row>
    <row r="44" spans="1:7">
      <c r="A44" s="4" t="s">
        <v>343</v>
      </c>
      <c r="B44" s="5" t="n">
        <v>41084</v>
      </c>
      <c r="D44" s="5" t="n">
        <v>38968</v>
      </c>
    </row>
    <row r="45" spans="1:7">
      <c r="A45" s="4" t="s">
        <v>355</v>
      </c>
    </row>
    <row r="46" spans="1:7">
      <c r="A46" s="3" t="s">
        <v>358</v>
      </c>
    </row>
    <row r="47" spans="1:7">
      <c r="A47" s="4" t="s">
        <v>369</v>
      </c>
      <c r="B47" s="5" t="n">
        <v>443</v>
      </c>
      <c r="D47" s="5" t="n">
        <v>351</v>
      </c>
    </row>
    <row r="48" spans="1:7">
      <c r="A48" s="4" t="s">
        <v>370</v>
      </c>
      <c r="B48" s="5" t="n">
        <v>443</v>
      </c>
      <c r="C48" s="7" t="n">
        <v>386</v>
      </c>
      <c r="D48" s="5" t="n">
        <v>351</v>
      </c>
      <c r="E48" s="7" t="n">
        <v>389</v>
      </c>
      <c r="F48" s="7" t="n">
        <v>351</v>
      </c>
      <c r="G48" s="7" t="n">
        <v>225</v>
      </c>
    </row>
    <row r="49" spans="1:7">
      <c r="A49" s="4" t="s">
        <v>372</v>
      </c>
      <c r="B49" s="5" t="n">
        <v>27173</v>
      </c>
      <c r="D49" s="5" t="n">
        <v>25357</v>
      </c>
    </row>
    <row r="50" spans="1:7">
      <c r="A50" s="4" t="s">
        <v>343</v>
      </c>
      <c r="B50" s="7" t="n">
        <v>27173</v>
      </c>
      <c r="D50" s="7" t="n">
        <v>25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654</v>
      </c>
      <c r="C3" s="7" t="n">
        <v>833</v>
      </c>
    </row>
    <row r="4" spans="1:3">
      <c r="A4" s="4" t="s">
        <v>376</v>
      </c>
      <c r="B4" s="5" t="n">
        <v>1875</v>
      </c>
      <c r="C4" s="5" t="n">
        <v>2251</v>
      </c>
    </row>
    <row r="5" spans="1:3">
      <c r="A5" s="4" t="s">
        <v>351</v>
      </c>
    </row>
    <row r="6" spans="1:3">
      <c r="A6" s="3" t="s">
        <v>374</v>
      </c>
    </row>
    <row r="7" spans="1:3">
      <c r="A7" s="4" t="s">
        <v>376</v>
      </c>
      <c r="B7" s="5" t="n">
        <v>62</v>
      </c>
    </row>
    <row r="8" spans="1:3">
      <c r="A8" s="4" t="s">
        <v>352</v>
      </c>
    </row>
    <row r="9" spans="1:3">
      <c r="A9" s="3" t="s">
        <v>374</v>
      </c>
    </row>
    <row r="10" spans="1:3">
      <c r="A10" s="4" t="s">
        <v>375</v>
      </c>
      <c r="B10" s="5" t="n">
        <v>1308</v>
      </c>
      <c r="C10" s="5" t="n">
        <v>737</v>
      </c>
    </row>
    <row r="11" spans="1:3">
      <c r="A11" s="4" t="s">
        <v>376</v>
      </c>
      <c r="B11" s="5" t="n">
        <v>1570</v>
      </c>
      <c r="C11" s="5" t="n">
        <v>1975</v>
      </c>
    </row>
    <row r="12" spans="1:3">
      <c r="A12" s="4" t="s">
        <v>377</v>
      </c>
    </row>
    <row r="13" spans="1:3">
      <c r="A13" s="3" t="s">
        <v>374</v>
      </c>
    </row>
    <row r="14" spans="1:3">
      <c r="A14" s="4" t="s">
        <v>375</v>
      </c>
      <c r="B14" s="5" t="n">
        <v>11</v>
      </c>
      <c r="C14" s="5" t="n">
        <v>96</v>
      </c>
    </row>
    <row r="15" spans="1:3">
      <c r="A15" s="4" t="s">
        <v>376</v>
      </c>
      <c r="B15" s="5" t="n">
        <v>243</v>
      </c>
      <c r="C15" s="5" t="n">
        <v>276</v>
      </c>
    </row>
    <row r="16" spans="1:3">
      <c r="A16" s="4" t="s">
        <v>348</v>
      </c>
    </row>
    <row r="17" spans="1:3">
      <c r="A17" s="3" t="s">
        <v>374</v>
      </c>
    </row>
    <row r="18" spans="1:3">
      <c r="A18" s="4" t="s">
        <v>375</v>
      </c>
      <c r="B18" s="5" t="n">
        <v>335</v>
      </c>
    </row>
    <row r="19" spans="1:3">
      <c r="A19" s="4" t="s">
        <v>378</v>
      </c>
    </row>
    <row r="20" spans="1:3">
      <c r="A20" s="3" t="s">
        <v>374</v>
      </c>
    </row>
    <row r="21" spans="1:3">
      <c r="A21" s="4" t="s">
        <v>375</v>
      </c>
      <c r="B21" s="5" t="n">
        <v>335</v>
      </c>
      <c r="C21" s="5" t="n">
        <v>833</v>
      </c>
    </row>
    <row r="22" spans="1:3">
      <c r="A22" s="4" t="s">
        <v>379</v>
      </c>
    </row>
    <row r="23" spans="1:3">
      <c r="A23" s="3" t="s">
        <v>374</v>
      </c>
    </row>
    <row r="24" spans="1:3">
      <c r="A24" s="4" t="s">
        <v>375</v>
      </c>
      <c r="C24" s="5" t="n">
        <v>737</v>
      </c>
    </row>
    <row r="25" spans="1:3">
      <c r="A25" s="4" t="s">
        <v>380</v>
      </c>
    </row>
    <row r="26" spans="1:3">
      <c r="A26" s="3" t="s">
        <v>374</v>
      </c>
    </row>
    <row r="27" spans="1:3">
      <c r="A27" s="4" t="s">
        <v>375</v>
      </c>
      <c r="C27" s="7" t="n">
        <v>96</v>
      </c>
    </row>
    <row r="28" spans="1:3">
      <c r="A28" s="4" t="s">
        <v>381</v>
      </c>
    </row>
    <row r="29" spans="1:3">
      <c r="A29" s="3" t="s">
        <v>374</v>
      </c>
    </row>
    <row r="30" spans="1:3">
      <c r="A30" s="4" t="s">
        <v>375</v>
      </c>
      <c r="B30" s="5" t="n">
        <v>335</v>
      </c>
    </row>
    <row r="31" spans="1:3">
      <c r="A31" s="4" t="s">
        <v>382</v>
      </c>
    </row>
    <row r="32" spans="1:3">
      <c r="A32" s="3" t="s">
        <v>374</v>
      </c>
    </row>
    <row r="33" spans="1:3">
      <c r="A33" s="4" t="s">
        <v>375</v>
      </c>
      <c r="B33" s="5" t="n">
        <v>684</v>
      </c>
    </row>
    <row r="34" spans="1:3">
      <c r="A34" s="4" t="s">
        <v>383</v>
      </c>
    </row>
    <row r="35" spans="1:3">
      <c r="A35" s="3" t="s">
        <v>374</v>
      </c>
    </row>
    <row r="36" spans="1:3">
      <c r="A36" s="4" t="s">
        <v>375</v>
      </c>
      <c r="B36" s="5" t="n">
        <v>673</v>
      </c>
    </row>
    <row r="37" spans="1:3">
      <c r="A37" s="4" t="s">
        <v>384</v>
      </c>
    </row>
    <row r="38" spans="1:3">
      <c r="A38" s="3" t="s">
        <v>374</v>
      </c>
    </row>
    <row r="39" spans="1:3">
      <c r="A39" s="4" t="s">
        <v>375</v>
      </c>
      <c r="B39" s="5" t="n">
        <v>11</v>
      </c>
    </row>
    <row r="40" spans="1:3">
      <c r="A40" s="4" t="s">
        <v>385</v>
      </c>
    </row>
    <row r="41" spans="1:3">
      <c r="A41" s="3" t="s">
        <v>374</v>
      </c>
    </row>
    <row r="42" spans="1:3">
      <c r="A42" s="4" t="s">
        <v>375</v>
      </c>
      <c r="B42" s="5" t="n">
        <v>635</v>
      </c>
    </row>
    <row r="43" spans="1:3">
      <c r="A43" s="4" t="s">
        <v>386</v>
      </c>
    </row>
    <row r="44" spans="1:3">
      <c r="A44" s="3" t="s">
        <v>374</v>
      </c>
    </row>
    <row r="45" spans="1:3">
      <c r="A45" s="4" t="s">
        <v>375</v>
      </c>
      <c r="B45" s="7" t="n">
        <v>6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3126</v>
      </c>
      <c r="C3" s="7" t="n">
        <v>3189</v>
      </c>
    </row>
    <row r="4" spans="1:3">
      <c r="A4" s="4" t="s">
        <v>390</v>
      </c>
      <c r="B4" s="5" t="n">
        <v>3085</v>
      </c>
      <c r="C4" s="5" t="n">
        <v>3145</v>
      </c>
    </row>
    <row r="5" spans="1:3">
      <c r="A5" s="4" t="s">
        <v>391</v>
      </c>
      <c r="C5" s="5" t="n">
        <v>2708</v>
      </c>
    </row>
    <row r="6" spans="1:3">
      <c r="A6" s="4" t="s">
        <v>392</v>
      </c>
      <c r="C6" s="5" t="n">
        <v>2688</v>
      </c>
    </row>
    <row r="7" spans="1:3">
      <c r="A7" s="4" t="s">
        <v>393</v>
      </c>
      <c r="B7" s="5" t="n">
        <v>103</v>
      </c>
      <c r="C7" s="5" t="n">
        <v>162</v>
      </c>
    </row>
    <row r="8" spans="1:3">
      <c r="A8" s="4" t="s">
        <v>394</v>
      </c>
      <c r="B8" s="5" t="n">
        <v>5395</v>
      </c>
      <c r="C8" s="5" t="n">
        <v>5897</v>
      </c>
    </row>
    <row r="9" spans="1:3">
      <c r="A9" s="4" t="s">
        <v>395</v>
      </c>
      <c r="B9" s="5" t="n">
        <v>5339</v>
      </c>
      <c r="C9" s="5" t="n">
        <v>5833</v>
      </c>
    </row>
    <row r="10" spans="1:3">
      <c r="A10" s="4" t="s">
        <v>348</v>
      </c>
    </row>
    <row r="11" spans="1:3">
      <c r="A11" s="3" t="s">
        <v>388</v>
      </c>
    </row>
    <row r="12" spans="1:3">
      <c r="A12" s="4" t="s">
        <v>389</v>
      </c>
      <c r="B12" s="5" t="n">
        <v>294</v>
      </c>
      <c r="C12" s="5" t="n">
        <v>257</v>
      </c>
    </row>
    <row r="13" spans="1:3">
      <c r="A13" s="4" t="s">
        <v>390</v>
      </c>
      <c r="B13" s="5" t="n">
        <v>294</v>
      </c>
      <c r="C13" s="5" t="n">
        <v>257</v>
      </c>
    </row>
    <row r="14" spans="1:3">
      <c r="A14" s="4" t="s">
        <v>391</v>
      </c>
      <c r="C14" s="5" t="n">
        <v>95</v>
      </c>
    </row>
    <row r="15" spans="1:3">
      <c r="A15" s="4" t="s">
        <v>392</v>
      </c>
      <c r="C15" s="5" t="n">
        <v>95</v>
      </c>
    </row>
    <row r="16" spans="1:3">
      <c r="A16" s="4" t="s">
        <v>393</v>
      </c>
      <c r="C16" s="5" t="n">
        <v>1</v>
      </c>
    </row>
    <row r="17" spans="1:3">
      <c r="A17" s="4" t="s">
        <v>352</v>
      </c>
    </row>
    <row r="18" spans="1:3">
      <c r="A18" s="3" t="s">
        <v>388</v>
      </c>
    </row>
    <row r="19" spans="1:3">
      <c r="A19" s="4" t="s">
        <v>389</v>
      </c>
      <c r="B19" s="5" t="n">
        <v>2589</v>
      </c>
      <c r="C19" s="5" t="n">
        <v>2685</v>
      </c>
    </row>
    <row r="20" spans="1:3">
      <c r="A20" s="4" t="s">
        <v>390</v>
      </c>
      <c r="B20" s="5" t="n">
        <v>2548</v>
      </c>
      <c r="C20" s="5" t="n">
        <v>2641</v>
      </c>
    </row>
    <row r="21" spans="1:3">
      <c r="A21" s="4" t="s">
        <v>391</v>
      </c>
      <c r="B21" s="5" t="n">
        <v>2269</v>
      </c>
      <c r="C21" s="5" t="n">
        <v>2584</v>
      </c>
    </row>
    <row r="22" spans="1:3">
      <c r="A22" s="4" t="s">
        <v>392</v>
      </c>
      <c r="B22" s="5" t="n">
        <v>2254</v>
      </c>
      <c r="C22" s="5" t="n">
        <v>2564</v>
      </c>
    </row>
    <row r="23" spans="1:3">
      <c r="A23" s="4" t="s">
        <v>393</v>
      </c>
      <c r="B23" s="5" t="n">
        <v>103</v>
      </c>
      <c r="C23" s="5" t="n">
        <v>160</v>
      </c>
    </row>
    <row r="24" spans="1:3">
      <c r="A24" s="4" t="s">
        <v>377</v>
      </c>
    </row>
    <row r="25" spans="1:3">
      <c r="A25" s="3" t="s">
        <v>388</v>
      </c>
    </row>
    <row r="26" spans="1:3">
      <c r="A26" s="4" t="s">
        <v>389</v>
      </c>
      <c r="B26" s="5" t="n">
        <v>243</v>
      </c>
      <c r="C26" s="5" t="n">
        <v>247</v>
      </c>
    </row>
    <row r="27" spans="1:3">
      <c r="A27" s="4" t="s">
        <v>390</v>
      </c>
      <c r="B27" s="7" t="n">
        <v>243</v>
      </c>
      <c r="C27" s="5" t="n">
        <v>247</v>
      </c>
    </row>
    <row r="28" spans="1:3">
      <c r="A28" s="4" t="s">
        <v>391</v>
      </c>
      <c r="C28" s="5" t="n">
        <v>29</v>
      </c>
    </row>
    <row r="29" spans="1:3">
      <c r="A29" s="4" t="s">
        <v>392</v>
      </c>
      <c r="C29" s="5" t="n">
        <v>29</v>
      </c>
    </row>
    <row r="30" spans="1:3">
      <c r="A30" s="4" t="s">
        <v>393</v>
      </c>
      <c r="C30"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3</v>
      </c>
      <c r="D1" s="2" t="s">
        <v>1</v>
      </c>
    </row>
    <row r="2" spans="1:5">
      <c r="B2" s="2" t="s">
        <v>2</v>
      </c>
      <c r="C2" s="2" t="s">
        <v>74</v>
      </c>
      <c r="D2" s="2" t="s">
        <v>2</v>
      </c>
      <c r="E2" s="2" t="s">
        <v>74</v>
      </c>
    </row>
    <row r="3" spans="1:5">
      <c r="A3" s="3" t="s">
        <v>388</v>
      </c>
    </row>
    <row r="4" spans="1:5">
      <c r="A4" s="4" t="s">
        <v>397</v>
      </c>
      <c r="B4" s="7" t="n">
        <v>5535</v>
      </c>
      <c r="C4" s="7" t="n">
        <v>6010</v>
      </c>
      <c r="D4" s="7" t="n">
        <v>5539</v>
      </c>
      <c r="E4" s="7" t="n">
        <v>5846</v>
      </c>
    </row>
    <row r="5" spans="1:5">
      <c r="A5" s="4" t="s">
        <v>398</v>
      </c>
      <c r="B5" s="5" t="n">
        <v>66</v>
      </c>
      <c r="C5" s="5" t="n">
        <v>64</v>
      </c>
      <c r="D5" s="5" t="n">
        <v>128</v>
      </c>
      <c r="E5" s="5" t="n">
        <v>118</v>
      </c>
    </row>
    <row r="6" spans="1:5">
      <c r="A6" s="4" t="s">
        <v>399</v>
      </c>
      <c r="B6" s="5" t="n">
        <v>24</v>
      </c>
      <c r="C6" s="5" t="n">
        <v>27</v>
      </c>
      <c r="D6" s="5" t="n">
        <v>65</v>
      </c>
      <c r="E6" s="5" t="n">
        <v>47</v>
      </c>
    </row>
    <row r="7" spans="1:5">
      <c r="A7" s="4" t="s">
        <v>400</v>
      </c>
    </row>
    <row r="8" spans="1:5">
      <c r="A8" s="3" t="s">
        <v>388</v>
      </c>
    </row>
    <row r="9" spans="1:5">
      <c r="A9" s="4" t="s">
        <v>397</v>
      </c>
      <c r="B9" s="5" t="n">
        <v>4988</v>
      </c>
      <c r="C9" s="5" t="n">
        <v>4964</v>
      </c>
      <c r="D9" s="5" t="n">
        <v>4965</v>
      </c>
      <c r="E9" s="5" t="n">
        <v>4782</v>
      </c>
    </row>
    <row r="10" spans="1:5">
      <c r="A10" s="4" t="s">
        <v>398</v>
      </c>
      <c r="B10" s="5" t="n">
        <v>62</v>
      </c>
      <c r="C10" s="5" t="n">
        <v>55</v>
      </c>
      <c r="D10" s="5" t="n">
        <v>116</v>
      </c>
      <c r="E10" s="5" t="n">
        <v>99</v>
      </c>
    </row>
    <row r="11" spans="1:5">
      <c r="A11" s="4" t="s">
        <v>399</v>
      </c>
      <c r="B11" s="5" t="n">
        <v>20</v>
      </c>
      <c r="C11" s="5" t="n">
        <v>27</v>
      </c>
      <c r="D11" s="5" t="n">
        <v>40</v>
      </c>
      <c r="E11" s="5" t="n">
        <v>46</v>
      </c>
    </row>
    <row r="12" spans="1:5">
      <c r="A12" s="4" t="s">
        <v>401</v>
      </c>
    </row>
    <row r="13" spans="1:5">
      <c r="A13" s="3" t="s">
        <v>388</v>
      </c>
    </row>
    <row r="14" spans="1:5">
      <c r="A14" s="4" t="s">
        <v>397</v>
      </c>
      <c r="B14" s="5" t="n">
        <v>253</v>
      </c>
      <c r="C14" s="5" t="n">
        <v>276</v>
      </c>
      <c r="D14" s="5" t="n">
        <v>262</v>
      </c>
      <c r="E14" s="5" t="n">
        <v>276</v>
      </c>
    </row>
    <row r="15" spans="1:5">
      <c r="A15" s="4" t="s">
        <v>398</v>
      </c>
      <c r="D15" s="5" t="n">
        <v>3</v>
      </c>
      <c r="E15" s="5" t="n">
        <v>1</v>
      </c>
    </row>
    <row r="16" spans="1:5">
      <c r="A16" s="4" t="s">
        <v>399</v>
      </c>
      <c r="B16" s="5" t="n">
        <v>4</v>
      </c>
      <c r="D16" s="5" t="n">
        <v>25</v>
      </c>
      <c r="E16" s="5" t="n">
        <v>1</v>
      </c>
    </row>
    <row r="17" spans="1:5">
      <c r="A17" s="4" t="s">
        <v>348</v>
      </c>
    </row>
    <row r="18" spans="1:5">
      <c r="A18" s="3" t="s">
        <v>388</v>
      </c>
    </row>
    <row r="19" spans="1:5">
      <c r="A19" s="4" t="s">
        <v>397</v>
      </c>
      <c r="B19" s="5" t="n">
        <v>294</v>
      </c>
      <c r="C19" s="5" t="n">
        <v>770</v>
      </c>
      <c r="D19" s="5" t="n">
        <v>312</v>
      </c>
      <c r="E19" s="5" t="n">
        <v>788</v>
      </c>
    </row>
    <row r="20" spans="1:5">
      <c r="A20" s="4" t="s">
        <v>398</v>
      </c>
      <c r="B20" s="7" t="n">
        <v>4</v>
      </c>
      <c r="C20" s="7" t="n">
        <v>9</v>
      </c>
      <c r="D20" s="7" t="n">
        <v>9</v>
      </c>
      <c r="E20" s="7"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4"/>
    <col customWidth="1" max="5" min="5" width="24"/>
    <col customWidth="1" max="6" min="6" width="21"/>
  </cols>
  <sheetData>
    <row r="1" spans="1:6">
      <c r="A1" s="1" t="s">
        <v>402</v>
      </c>
      <c r="B1" s="2" t="s">
        <v>73</v>
      </c>
      <c r="D1" s="2" t="s">
        <v>1</v>
      </c>
    </row>
    <row r="2" spans="1:6">
      <c r="B2" s="2" t="s">
        <v>325</v>
      </c>
      <c r="C2" s="2" t="s">
        <v>403</v>
      </c>
      <c r="D2" s="2" t="s">
        <v>404</v>
      </c>
      <c r="E2" s="2" t="s">
        <v>405</v>
      </c>
      <c r="F2" s="2" t="s">
        <v>406</v>
      </c>
    </row>
    <row r="3" spans="1:6">
      <c r="A3" s="3" t="s">
        <v>342</v>
      </c>
    </row>
    <row r="4" spans="1:6">
      <c r="A4" s="4" t="s">
        <v>407</v>
      </c>
      <c r="B4" s="7" t="n">
        <v>0</v>
      </c>
      <c r="D4" s="7" t="n">
        <v>0</v>
      </c>
    </row>
    <row r="5" spans="1:6">
      <c r="A5" s="4" t="s">
        <v>408</v>
      </c>
      <c r="D5" s="5" t="n">
        <v>0</v>
      </c>
      <c r="E5" s="5" t="n">
        <v>0</v>
      </c>
    </row>
    <row r="6" spans="1:6">
      <c r="A6" s="4" t="s">
        <v>409</v>
      </c>
      <c r="D6" s="7" t="n">
        <v>3589000</v>
      </c>
      <c r="E6" s="7" t="n">
        <v>4006000</v>
      </c>
    </row>
    <row r="7" spans="1:6">
      <c r="A7" s="4" t="s">
        <v>410</v>
      </c>
      <c r="B7" s="5" t="n">
        <v>0</v>
      </c>
      <c r="C7" s="7" t="n">
        <v>0</v>
      </c>
      <c r="D7" s="7" t="n">
        <v>0</v>
      </c>
      <c r="E7" s="5" t="n">
        <v>0</v>
      </c>
    </row>
    <row r="8" spans="1:6">
      <c r="A8" s="4" t="s">
        <v>411</v>
      </c>
      <c r="D8" s="4" t="s">
        <v>412</v>
      </c>
    </row>
    <row r="9" spans="1:6">
      <c r="A9" s="4" t="s">
        <v>343</v>
      </c>
      <c r="B9" s="5" t="n">
        <v>429910000</v>
      </c>
      <c r="D9" s="7" t="n">
        <v>429910000</v>
      </c>
      <c r="F9" s="7" t="n">
        <v>402658000</v>
      </c>
    </row>
    <row r="10" spans="1:6">
      <c r="A10" s="4" t="s">
        <v>413</v>
      </c>
    </row>
    <row r="11" spans="1:6">
      <c r="A11" s="3" t="s">
        <v>342</v>
      </c>
    </row>
    <row r="12" spans="1:6">
      <c r="A12" s="4" t="s">
        <v>343</v>
      </c>
      <c r="B12" s="5" t="n">
        <v>62000</v>
      </c>
      <c r="D12" s="5" t="n">
        <v>62000</v>
      </c>
    </row>
    <row r="13" spans="1:6">
      <c r="A13" s="4" t="s">
        <v>414</v>
      </c>
    </row>
    <row r="14" spans="1:6">
      <c r="A14" s="3" t="s">
        <v>342</v>
      </c>
    </row>
    <row r="15" spans="1:6">
      <c r="A15" s="4" t="s">
        <v>343</v>
      </c>
      <c r="B15" s="5" t="n">
        <v>702000</v>
      </c>
      <c r="D15" s="5" t="n">
        <v>702000</v>
      </c>
      <c r="F15" s="5" t="n">
        <v>712000</v>
      </c>
    </row>
    <row r="16" spans="1:6">
      <c r="A16" s="4" t="s">
        <v>415</v>
      </c>
    </row>
    <row r="17" spans="1:6">
      <c r="A17" s="3" t="s">
        <v>342</v>
      </c>
    </row>
    <row r="18" spans="1:6">
      <c r="A18" s="4" t="s">
        <v>343</v>
      </c>
      <c r="B18" s="5" t="n">
        <v>2362000</v>
      </c>
      <c r="D18" s="5" t="n">
        <v>2362000</v>
      </c>
      <c r="F18" s="5" t="n">
        <v>2512000</v>
      </c>
    </row>
    <row r="19" spans="1:6">
      <c r="A19" s="4" t="s">
        <v>378</v>
      </c>
    </row>
    <row r="20" spans="1:6">
      <c r="A20" s="3" t="s">
        <v>342</v>
      </c>
    </row>
    <row r="21" spans="1:6">
      <c r="A21" s="4" t="s">
        <v>416</v>
      </c>
      <c r="B21" s="5" t="n">
        <v>0</v>
      </c>
      <c r="C21" s="5" t="n">
        <v>0</v>
      </c>
      <c r="D21" s="5" t="n">
        <v>0</v>
      </c>
      <c r="E21" s="5" t="n">
        <v>0</v>
      </c>
    </row>
    <row r="22" spans="1:6">
      <c r="A22" s="4" t="s">
        <v>417</v>
      </c>
    </row>
    <row r="23" spans="1:6">
      <c r="A23" s="3" t="s">
        <v>342</v>
      </c>
    </row>
    <row r="24" spans="1:6">
      <c r="A24" s="4" t="s">
        <v>409</v>
      </c>
      <c r="D24" s="5" t="n">
        <v>179000</v>
      </c>
      <c r="E24" s="7" t="n">
        <v>997000</v>
      </c>
    </row>
    <row r="25" spans="1:6">
      <c r="A25" s="4" t="s">
        <v>418</v>
      </c>
    </row>
    <row r="26" spans="1:6">
      <c r="A26" s="3" t="s">
        <v>342</v>
      </c>
    </row>
    <row r="27" spans="1:6">
      <c r="A27" s="4" t="s">
        <v>343</v>
      </c>
      <c r="B27" s="5" t="n">
        <v>243000</v>
      </c>
      <c r="D27" s="7" t="n">
        <v>243000</v>
      </c>
      <c r="F27" s="5" t="n">
        <v>247000</v>
      </c>
    </row>
    <row r="28" spans="1:6">
      <c r="A28" s="4" t="s">
        <v>419</v>
      </c>
    </row>
    <row r="29" spans="1:6">
      <c r="A29" s="3" t="s">
        <v>342</v>
      </c>
    </row>
    <row r="30" spans="1:6">
      <c r="A30" s="4" t="s">
        <v>408</v>
      </c>
      <c r="D30" s="5" t="n">
        <v>17</v>
      </c>
      <c r="E30" s="5" t="n">
        <v>19</v>
      </c>
    </row>
    <row r="31" spans="1:6">
      <c r="A31" s="4" t="s">
        <v>420</v>
      </c>
      <c r="B31" s="5" t="n">
        <v>3681000</v>
      </c>
      <c r="C31" s="5" t="n">
        <v>4449000</v>
      </c>
      <c r="D31" s="7" t="n">
        <v>3681000</v>
      </c>
      <c r="E31" s="7" t="n">
        <v>4449000</v>
      </c>
    </row>
    <row r="32" spans="1:6">
      <c r="A32" s="4" t="s">
        <v>421</v>
      </c>
    </row>
    <row r="33" spans="1:6">
      <c r="A33" s="3" t="s">
        <v>342</v>
      </c>
    </row>
    <row r="34" spans="1:6">
      <c r="A34" s="4" t="s">
        <v>422</v>
      </c>
      <c r="D34" s="4" t="s">
        <v>423</v>
      </c>
    </row>
    <row r="35" spans="1:6">
      <c r="A35" s="4" t="s">
        <v>424</v>
      </c>
    </row>
    <row r="36" spans="1:6">
      <c r="A36" s="3" t="s">
        <v>342</v>
      </c>
    </row>
    <row r="37" spans="1:6">
      <c r="A37" s="4" t="s">
        <v>422</v>
      </c>
      <c r="D37" s="4" t="s">
        <v>425</v>
      </c>
    </row>
    <row r="38" spans="1:6">
      <c r="A38" s="4" t="s">
        <v>348</v>
      </c>
    </row>
    <row r="39" spans="1:6">
      <c r="A39" s="3" t="s">
        <v>342</v>
      </c>
    </row>
    <row r="40" spans="1:6">
      <c r="A40" s="4" t="s">
        <v>408</v>
      </c>
      <c r="D40" s="5" t="n">
        <v>2</v>
      </c>
      <c r="E40" s="5" t="n">
        <v>3</v>
      </c>
    </row>
    <row r="41" spans="1:6">
      <c r="A41" s="4" t="s">
        <v>420</v>
      </c>
      <c r="B41" s="5" t="n">
        <v>87000</v>
      </c>
      <c r="C41" s="7" t="n">
        <v>553000</v>
      </c>
      <c r="D41" s="7" t="n">
        <v>87000</v>
      </c>
      <c r="E41" s="7" t="n">
        <v>553000</v>
      </c>
    </row>
    <row r="42" spans="1:6">
      <c r="A42" s="4" t="s">
        <v>343</v>
      </c>
      <c r="B42" s="5" t="n">
        <v>107770000</v>
      </c>
      <c r="D42" s="5" t="n">
        <v>107770000</v>
      </c>
      <c r="F42" s="5" t="n">
        <v>101755000</v>
      </c>
    </row>
    <row r="43" spans="1:6">
      <c r="A43" s="4" t="s">
        <v>426</v>
      </c>
    </row>
    <row r="44" spans="1:6">
      <c r="A44" s="3" t="s">
        <v>342</v>
      </c>
    </row>
    <row r="45" spans="1:6">
      <c r="A45" s="4" t="s">
        <v>343</v>
      </c>
      <c r="B45" s="7" t="n">
        <v>195000</v>
      </c>
      <c r="D45" s="7" t="n">
        <v>195000</v>
      </c>
      <c r="F45" s="7" t="n">
        <v>199000</v>
      </c>
    </row>
    <row r="46" spans="1:6">
      <c r="A46" s="4" t="s">
        <v>427</v>
      </c>
    </row>
    <row r="47" spans="1:6">
      <c r="A47" s="3" t="s">
        <v>342</v>
      </c>
    </row>
    <row r="48" spans="1:6">
      <c r="A48" s="4" t="s">
        <v>422</v>
      </c>
      <c r="D48" s="4" t="s">
        <v>4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358</v>
      </c>
    </row>
    <row r="3" spans="1:3">
      <c r="A3" s="4" t="s">
        <v>343</v>
      </c>
      <c r="B3" s="7" t="n">
        <v>429910</v>
      </c>
      <c r="C3" s="7" t="n">
        <v>402658</v>
      </c>
    </row>
    <row r="4" spans="1:3">
      <c r="A4" s="4" t="s">
        <v>355</v>
      </c>
    </row>
    <row r="5" spans="1:3">
      <c r="A5" s="3" t="s">
        <v>358</v>
      </c>
    </row>
    <row r="6" spans="1:3">
      <c r="A6" s="4" t="s">
        <v>343</v>
      </c>
      <c r="B6" s="5" t="n">
        <v>27173</v>
      </c>
      <c r="C6" s="5" t="n">
        <v>25357</v>
      </c>
    </row>
    <row r="7" spans="1:3">
      <c r="A7" s="4" t="s">
        <v>348</v>
      </c>
    </row>
    <row r="8" spans="1:3">
      <c r="A8" s="3" t="s">
        <v>358</v>
      </c>
    </row>
    <row r="9" spans="1:3">
      <c r="A9" s="4" t="s">
        <v>343</v>
      </c>
      <c r="B9" s="5" t="n">
        <v>107770</v>
      </c>
      <c r="C9" s="5" t="n">
        <v>101755</v>
      </c>
    </row>
    <row r="10" spans="1:3">
      <c r="A10" s="4" t="s">
        <v>350</v>
      </c>
    </row>
    <row r="11" spans="1:3">
      <c r="A11" s="3" t="s">
        <v>358</v>
      </c>
    </row>
    <row r="12" spans="1:3">
      <c r="A12" s="4" t="s">
        <v>343</v>
      </c>
      <c r="B12" s="5" t="n">
        <v>20649</v>
      </c>
      <c r="C12" s="5" t="n">
        <v>21766</v>
      </c>
    </row>
    <row r="13" spans="1:3">
      <c r="A13" s="4" t="s">
        <v>430</v>
      </c>
    </row>
    <row r="14" spans="1:3">
      <c r="A14" s="3" t="s">
        <v>358</v>
      </c>
    </row>
    <row r="15" spans="1:3">
      <c r="A15" s="4" t="s">
        <v>343</v>
      </c>
      <c r="B15" s="5" t="n">
        <v>27173</v>
      </c>
      <c r="C15" s="5" t="n">
        <v>25357</v>
      </c>
    </row>
    <row r="16" spans="1:3">
      <c r="A16" s="4" t="s">
        <v>431</v>
      </c>
    </row>
    <row r="17" spans="1:3">
      <c r="A17" s="3" t="s">
        <v>358</v>
      </c>
    </row>
    <row r="18" spans="1:3">
      <c r="A18" s="4" t="s">
        <v>343</v>
      </c>
      <c r="B18" s="5" t="n">
        <v>107575</v>
      </c>
      <c r="C18" s="5" t="n">
        <v>101556</v>
      </c>
    </row>
    <row r="19" spans="1:3">
      <c r="A19" s="4" t="s">
        <v>432</v>
      </c>
    </row>
    <row r="20" spans="1:3">
      <c r="A20" s="3" t="s">
        <v>358</v>
      </c>
    </row>
    <row r="21" spans="1:3">
      <c r="A21" s="4" t="s">
        <v>343</v>
      </c>
      <c r="B21" s="5" t="n">
        <v>20649</v>
      </c>
      <c r="C21" s="5" t="n">
        <v>21766</v>
      </c>
    </row>
    <row r="22" spans="1:3">
      <c r="A22" s="4" t="s">
        <v>433</v>
      </c>
    </row>
    <row r="23" spans="1:3">
      <c r="A23" s="3" t="s">
        <v>358</v>
      </c>
    </row>
    <row r="24" spans="1:3">
      <c r="A24" s="4" t="s">
        <v>343</v>
      </c>
      <c r="B24" s="7" t="n">
        <v>195</v>
      </c>
      <c r="C24" s="7" t="n">
        <v>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34</v>
      </c>
      <c r="B1" s="2" t="s">
        <v>1</v>
      </c>
    </row>
    <row r="2" spans="1:4">
      <c r="B2" s="2" t="s">
        <v>2</v>
      </c>
      <c r="C2" s="2" t="s">
        <v>74</v>
      </c>
      <c r="D2" s="2" t="s">
        <v>25</v>
      </c>
    </row>
    <row r="3" spans="1:4">
      <c r="A3" s="3" t="s">
        <v>203</v>
      </c>
    </row>
    <row r="4" spans="1:4">
      <c r="A4" s="4" t="s">
        <v>435</v>
      </c>
      <c r="B4" s="7" t="n">
        <v>823280000</v>
      </c>
      <c r="D4" s="7" t="n">
        <v>771407000</v>
      </c>
    </row>
    <row r="5" spans="1:4">
      <c r="A5" s="4" t="s">
        <v>436</v>
      </c>
      <c r="B5" s="7" t="n">
        <v>-77000</v>
      </c>
      <c r="C5" s="7" t="n">
        <v>-23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3</v>
      </c>
      <c r="E1" s="2" t="s">
        <v>1</v>
      </c>
    </row>
    <row r="2" spans="1:6">
      <c r="C2" s="2" t="s">
        <v>2</v>
      </c>
      <c r="D2" s="2" t="s">
        <v>74</v>
      </c>
      <c r="E2" s="2" t="s">
        <v>2</v>
      </c>
      <c r="F2" s="2" t="s">
        <v>74</v>
      </c>
    </row>
    <row r="3" spans="1:6">
      <c r="A3" s="4" t="s">
        <v>106</v>
      </c>
      <c r="C3" s="7" t="n">
        <v>-1010</v>
      </c>
      <c r="D3" s="7" t="n">
        <v>-150</v>
      </c>
      <c r="E3" s="7" t="n">
        <v>-1717</v>
      </c>
      <c r="F3" s="7" t="n">
        <v>-597</v>
      </c>
    </row>
    <row r="4" spans="1:6">
      <c r="A4" s="3" t="s">
        <v>110</v>
      </c>
    </row>
    <row r="5" spans="1:6">
      <c r="A5" s="4" t="s">
        <v>111</v>
      </c>
      <c r="C5" s="5" t="n">
        <v>-173</v>
      </c>
      <c r="D5" s="5" t="n">
        <v>725</v>
      </c>
      <c r="E5" s="5" t="n">
        <v>-1228</v>
      </c>
      <c r="F5" s="5" t="n">
        <v>799</v>
      </c>
    </row>
    <row r="6" spans="1:6">
      <c r="A6" s="4" t="s">
        <v>112</v>
      </c>
      <c r="B6" s="4" t="s">
        <v>113</v>
      </c>
      <c r="C6" s="5" t="n">
        <v>0</v>
      </c>
      <c r="D6" s="5" t="n">
        <v>0</v>
      </c>
      <c r="E6" s="5" t="n">
        <v>-49</v>
      </c>
      <c r="F6" s="5" t="n">
        <v>0</v>
      </c>
    </row>
    <row r="7" spans="1:6">
      <c r="A7" s="4" t="s">
        <v>114</v>
      </c>
      <c r="C7" s="5" t="n">
        <v>-173</v>
      </c>
      <c r="D7" s="5" t="n">
        <v>725</v>
      </c>
      <c r="E7" s="5" t="n">
        <v>-1277</v>
      </c>
      <c r="F7" s="5" t="n">
        <v>799</v>
      </c>
    </row>
    <row r="8" spans="1:6">
      <c r="A8" s="4" t="s">
        <v>115</v>
      </c>
      <c r="D8" s="5" t="n">
        <v>-254</v>
      </c>
      <c r="F8" s="5" t="n">
        <v>-280</v>
      </c>
    </row>
    <row r="9" spans="1:6">
      <c r="A9" s="4" t="s">
        <v>116</v>
      </c>
      <c r="C9" s="5" t="n">
        <v>-173</v>
      </c>
      <c r="D9" s="5" t="n">
        <v>471</v>
      </c>
      <c r="E9" s="5" t="n">
        <v>-1277</v>
      </c>
      <c r="F9" s="5" t="n">
        <v>519</v>
      </c>
    </row>
    <row r="10" spans="1:6">
      <c r="A10" s="4" t="s">
        <v>115</v>
      </c>
      <c r="C10" s="5" t="n">
        <v>0</v>
      </c>
      <c r="D10" s="5" t="n">
        <v>0</v>
      </c>
      <c r="E10" s="5" t="n">
        <v>0</v>
      </c>
      <c r="F10" s="5" t="n">
        <v>0</v>
      </c>
    </row>
    <row r="11" spans="1:6">
      <c r="A11" s="4" t="s">
        <v>116</v>
      </c>
      <c r="C11" s="5" t="n">
        <v>-11</v>
      </c>
      <c r="D11" s="5" t="n">
        <v>-14</v>
      </c>
      <c r="E11" s="5" t="n">
        <v>-23</v>
      </c>
      <c r="F11" s="5" t="n">
        <v>-27</v>
      </c>
    </row>
    <row r="12" spans="1:6">
      <c r="A12" s="4" t="s">
        <v>117</v>
      </c>
      <c r="C12" s="5" t="n">
        <v>-184</v>
      </c>
      <c r="D12" s="5" t="n">
        <v>457</v>
      </c>
      <c r="E12" s="5" t="n">
        <v>-1300</v>
      </c>
      <c r="F12" s="5" t="n">
        <v>492</v>
      </c>
    </row>
    <row r="13" spans="1:6">
      <c r="A13" s="4" t="s">
        <v>118</v>
      </c>
      <c r="C13" s="5" t="n">
        <v>-1194</v>
      </c>
      <c r="D13" s="5" t="n">
        <v>307</v>
      </c>
      <c r="E13" s="5" t="n">
        <v>-3017</v>
      </c>
      <c r="F13" s="5" t="n">
        <v>-105</v>
      </c>
    </row>
    <row r="14" spans="1:6">
      <c r="A14" s="4" t="s">
        <v>119</v>
      </c>
    </row>
    <row r="15" spans="1:6">
      <c r="A15" s="3" t="s">
        <v>110</v>
      </c>
    </row>
    <row r="16" spans="1:6">
      <c r="A16" s="4" t="s">
        <v>120</v>
      </c>
      <c r="B16" s="4" t="s">
        <v>121</v>
      </c>
      <c r="C16" s="5" t="n">
        <v>9</v>
      </c>
      <c r="D16" s="5" t="n">
        <v>9</v>
      </c>
      <c r="E16" s="5" t="n">
        <v>18</v>
      </c>
      <c r="F16" s="5" t="n">
        <v>18</v>
      </c>
    </row>
    <row r="17" spans="1:6">
      <c r="A17" s="4" t="s">
        <v>122</v>
      </c>
      <c r="B17" s="4" t="s">
        <v>121</v>
      </c>
      <c r="C17" s="5" t="n">
        <v>-20</v>
      </c>
      <c r="D17" s="5" t="n">
        <v>-23</v>
      </c>
      <c r="E17" s="5" t="n">
        <v>-41</v>
      </c>
      <c r="F17" s="5" t="n">
        <v>-45</v>
      </c>
    </row>
    <row r="18" spans="1:6">
      <c r="A18" s="4" t="s">
        <v>123</v>
      </c>
      <c r="C18" s="7" t="n">
        <v>-11</v>
      </c>
      <c r="D18" s="7" t="n">
        <v>-14</v>
      </c>
      <c r="E18" s="7" t="n">
        <v>-23</v>
      </c>
      <c r="F18" s="7" t="n">
        <v>-27</v>
      </c>
    </row>
    <row r="19" spans="1:6"/>
    <row r="20" spans="1:6">
      <c r="A20" s="4" t="s">
        <v>113</v>
      </c>
      <c r="B20" s="4" t="s">
        <v>124</v>
      </c>
    </row>
    <row r="21" spans="1:6">
      <c r="A21" s="4" t="s">
        <v>121</v>
      </c>
      <c r="B21" s="4" t="s">
        <v>125</v>
      </c>
    </row>
  </sheetData>
  <mergeCells count="6">
    <mergeCell ref="A1:B2"/>
    <mergeCell ref="C1:D1"/>
    <mergeCell ref="E1:F1"/>
    <mergeCell ref="A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4</v>
      </c>
    </row>
    <row r="3" spans="1:3">
      <c r="A3" s="3" t="s">
        <v>438</v>
      </c>
    </row>
    <row r="4" spans="1:3">
      <c r="A4" s="4" t="s">
        <v>439</v>
      </c>
      <c r="B4" s="7" t="n">
        <v>6487</v>
      </c>
      <c r="C4" s="7" t="n">
        <v>8910</v>
      </c>
    </row>
    <row r="5" spans="1:3">
      <c r="A5" s="4" t="s">
        <v>440</v>
      </c>
      <c r="B5" s="5" t="n">
        <v>851</v>
      </c>
      <c r="C5" s="5" t="n">
        <v>946</v>
      </c>
    </row>
    <row r="6" spans="1:3">
      <c r="A6" s="4" t="s">
        <v>441</v>
      </c>
      <c r="B6" s="5" t="n">
        <v>-480</v>
      </c>
      <c r="C6" s="5" t="n">
        <v>-671</v>
      </c>
    </row>
    <row r="7" spans="1:3">
      <c r="A7" s="4" t="s">
        <v>442</v>
      </c>
      <c r="B7" s="5" t="n">
        <v>6858</v>
      </c>
      <c r="C7" s="5" t="n">
        <v>9185</v>
      </c>
    </row>
    <row r="8" spans="1:3">
      <c r="A8" s="3" t="s">
        <v>443</v>
      </c>
    </row>
    <row r="9" spans="1:3">
      <c r="A9" s="4" t="s">
        <v>439</v>
      </c>
      <c r="B9" s="5" t="n">
        <v>90</v>
      </c>
      <c r="C9" s="5" t="n">
        <v>424</v>
      </c>
    </row>
    <row r="10" spans="1:3">
      <c r="A10" s="4" t="s">
        <v>444</v>
      </c>
      <c r="B10" s="5" t="n">
        <v>-77</v>
      </c>
      <c r="C10" s="5" t="n">
        <v>-231</v>
      </c>
    </row>
    <row r="11" spans="1:3">
      <c r="A11" s="4" t="s">
        <v>442</v>
      </c>
      <c r="B11" s="5" t="n">
        <v>13</v>
      </c>
      <c r="C11" s="5" t="n">
        <v>193</v>
      </c>
    </row>
    <row r="12" spans="1:3">
      <c r="A12" s="4" t="s">
        <v>445</v>
      </c>
      <c r="B12" s="5" t="n">
        <v>6845</v>
      </c>
      <c r="C12" s="5" t="n">
        <v>8992</v>
      </c>
    </row>
    <row r="13" spans="1:3">
      <c r="A13" s="4" t="s">
        <v>446</v>
      </c>
      <c r="B13" s="7" t="n">
        <v>7380</v>
      </c>
      <c r="C13" s="7" t="n">
        <v>90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7</v>
      </c>
      <c r="B1" s="2" t="s">
        <v>1</v>
      </c>
    </row>
    <row r="2" spans="1:3">
      <c r="B2" s="2" t="s">
        <v>2</v>
      </c>
      <c r="C2" s="2" t="s">
        <v>74</v>
      </c>
    </row>
    <row r="3" spans="1:3">
      <c r="A3" s="3" t="s">
        <v>206</v>
      </c>
    </row>
    <row r="4" spans="1:3">
      <c r="A4" s="4" t="s">
        <v>448</v>
      </c>
      <c r="B4" s="7" t="n">
        <v>0</v>
      </c>
      <c r="C4" s="7" t="n">
        <v>280000</v>
      </c>
    </row>
    <row r="5" spans="1:3">
      <c r="A5" s="4" t="s">
        <v>449</v>
      </c>
      <c r="B5" s="7" t="n">
        <v>9000</v>
      </c>
      <c r="C5" s="7" t="n">
        <v>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4" t="s">
        <v>451</v>
      </c>
    </row>
    <row r="3" spans="1:3">
      <c r="A3" s="3" t="s">
        <v>452</v>
      </c>
    </row>
    <row r="4" spans="1:3">
      <c r="A4" s="4" t="s">
        <v>453</v>
      </c>
      <c r="B4" s="7" t="n">
        <v>37857000</v>
      </c>
      <c r="C4" s="7" t="n">
        <v>24222000</v>
      </c>
    </row>
    <row r="5" spans="1:3">
      <c r="A5" s="4" t="s">
        <v>454</v>
      </c>
    </row>
    <row r="6" spans="1:3">
      <c r="A6" s="3" t="s">
        <v>452</v>
      </c>
    </row>
    <row r="7" spans="1:3">
      <c r="A7" s="4" t="s">
        <v>453</v>
      </c>
      <c r="B7" s="5" t="n">
        <v>41137000</v>
      </c>
      <c r="C7" s="5" t="n">
        <v>29613000</v>
      </c>
    </row>
    <row r="8" spans="1:3">
      <c r="A8" s="4" t="s">
        <v>455</v>
      </c>
    </row>
    <row r="9" spans="1:3">
      <c r="A9" s="3" t="s">
        <v>452</v>
      </c>
    </row>
    <row r="10" spans="1:3">
      <c r="A10" s="4" t="s">
        <v>456</v>
      </c>
      <c r="B10" s="5" t="n">
        <v>486000</v>
      </c>
      <c r="C10" s="5" t="n">
        <v>363000</v>
      </c>
    </row>
    <row r="11" spans="1:3">
      <c r="A11" s="4" t="s">
        <v>457</v>
      </c>
    </row>
    <row r="12" spans="1:3">
      <c r="A12" s="3" t="s">
        <v>452</v>
      </c>
    </row>
    <row r="13" spans="1:3">
      <c r="A13" s="4" t="s">
        <v>456</v>
      </c>
      <c r="B13" s="5" t="n">
        <v>23000</v>
      </c>
      <c r="C13" s="5" t="n">
        <v>4000</v>
      </c>
    </row>
    <row r="14" spans="1:3">
      <c r="A14" s="4" t="s">
        <v>458</v>
      </c>
    </row>
    <row r="15" spans="1:3">
      <c r="A15" s="3" t="s">
        <v>452</v>
      </c>
    </row>
    <row r="16" spans="1:3">
      <c r="A16" s="4" t="s">
        <v>459</v>
      </c>
      <c r="B16" s="5" t="n">
        <v>4000</v>
      </c>
    </row>
    <row r="17" spans="1:3">
      <c r="A17" s="4" t="s">
        <v>460</v>
      </c>
    </row>
    <row r="18" spans="1:3">
      <c r="A18" s="3" t="s">
        <v>452</v>
      </c>
    </row>
    <row r="19" spans="1:3">
      <c r="A19" s="4" t="s">
        <v>459</v>
      </c>
      <c r="B19" s="7" t="n">
        <v>137000</v>
      </c>
      <c r="C19" s="7" t="n">
        <v>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1</v>
      </c>
      <c r="B1" s="2" t="s">
        <v>73</v>
      </c>
      <c r="D1" s="2" t="s">
        <v>1</v>
      </c>
    </row>
    <row r="2" spans="1:5">
      <c r="B2" s="2" t="s">
        <v>2</v>
      </c>
      <c r="C2" s="2" t="s">
        <v>74</v>
      </c>
      <c r="D2" s="2" t="s">
        <v>2</v>
      </c>
      <c r="E2" s="2" t="s">
        <v>74</v>
      </c>
    </row>
    <row r="3" spans="1:5">
      <c r="A3" s="3" t="s">
        <v>462</v>
      </c>
    </row>
    <row r="4" spans="1:5">
      <c r="A4" s="4" t="s">
        <v>463</v>
      </c>
      <c r="D4" s="4" t="s">
        <v>464</v>
      </c>
    </row>
    <row r="5" spans="1:5">
      <c r="A5" s="4" t="s">
        <v>465</v>
      </c>
      <c r="B5" s="5" t="n">
        <v>18780</v>
      </c>
      <c r="D5" s="5" t="n">
        <v>18780</v>
      </c>
    </row>
    <row r="6" spans="1:5">
      <c r="A6" s="4" t="s">
        <v>466</v>
      </c>
      <c r="D6" s="5" t="n">
        <v>2040</v>
      </c>
    </row>
    <row r="7" spans="1:5">
      <c r="A7" s="4" t="s">
        <v>157</v>
      </c>
      <c r="B7" s="7" t="n">
        <v>77000</v>
      </c>
      <c r="C7" s="7" t="n">
        <v>76000</v>
      </c>
      <c r="D7" s="7" t="n">
        <v>151000</v>
      </c>
      <c r="E7" s="7" t="n">
        <v>145000</v>
      </c>
    </row>
    <row r="8" spans="1:5">
      <c r="A8" s="4" t="s">
        <v>467</v>
      </c>
      <c r="B8" s="5" t="n">
        <v>422548</v>
      </c>
      <c r="D8" s="5" t="n">
        <v>422548</v>
      </c>
    </row>
    <row r="9" spans="1:5">
      <c r="A9" s="4" t="s">
        <v>468</v>
      </c>
      <c r="B9" s="7" t="n">
        <v>7099000</v>
      </c>
      <c r="D9" s="7" t="n">
        <v>7099000</v>
      </c>
    </row>
    <row r="10" spans="1:5">
      <c r="A10" s="4" t="s">
        <v>128</v>
      </c>
    </row>
    <row r="11" spans="1:5">
      <c r="A11" s="3" t="s">
        <v>462</v>
      </c>
    </row>
    <row r="12" spans="1:5">
      <c r="A12" s="4" t="s">
        <v>469</v>
      </c>
      <c r="B12" s="7" t="n">
        <v>10</v>
      </c>
      <c r="D12" s="7" t="n">
        <v>10</v>
      </c>
    </row>
    <row r="13" spans="1:5">
      <c r="A13" s="4" t="s">
        <v>470</v>
      </c>
    </row>
    <row r="14" spans="1:5">
      <c r="A14" s="3" t="s">
        <v>462</v>
      </c>
    </row>
    <row r="15" spans="1:5">
      <c r="A15" s="4" t="s">
        <v>471</v>
      </c>
      <c r="D15" s="5" t="n">
        <v>4694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72</v>
      </c>
      <c r="B1" s="2" t="s">
        <v>473</v>
      </c>
      <c r="C1" s="2" t="s">
        <v>1</v>
      </c>
    </row>
    <row r="2" spans="1:4">
      <c r="B2" s="2" t="s">
        <v>474</v>
      </c>
      <c r="C2" s="2" t="s">
        <v>2</v>
      </c>
      <c r="D2" s="2" t="s">
        <v>74</v>
      </c>
    </row>
    <row r="3" spans="1:4">
      <c r="A3" s="3" t="s">
        <v>475</v>
      </c>
    </row>
    <row r="4" spans="1:4">
      <c r="A4" s="4" t="s">
        <v>476</v>
      </c>
      <c r="C4" s="7" t="n">
        <v>631000</v>
      </c>
      <c r="D4" s="7" t="n">
        <v>3000</v>
      </c>
    </row>
    <row r="5" spans="1:4">
      <c r="A5" s="4" t="s">
        <v>477</v>
      </c>
    </row>
    <row r="6" spans="1:4">
      <c r="A6" s="3" t="s">
        <v>475</v>
      </c>
    </row>
    <row r="7" spans="1:4">
      <c r="A7" s="4" t="s">
        <v>478</v>
      </c>
      <c r="B7" s="4" t="s">
        <v>479</v>
      </c>
    </row>
    <row r="8" spans="1:4">
      <c r="A8" s="4" t="s">
        <v>480</v>
      </c>
      <c r="B8" s="5" t="n">
        <v>586854</v>
      </c>
    </row>
    <row r="9" spans="1:4">
      <c r="A9" s="4" t="s">
        <v>481</v>
      </c>
      <c r="C9" s="5" t="n">
        <v>47500</v>
      </c>
    </row>
    <row r="10" spans="1:4">
      <c r="A10" s="4" t="s">
        <v>476</v>
      </c>
      <c r="C10" s="7" t="n">
        <v>748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82</v>
      </c>
      <c r="B1" s="2" t="s">
        <v>73</v>
      </c>
      <c r="C1" s="2" t="s">
        <v>1</v>
      </c>
    </row>
    <row r="2" spans="1:4">
      <c r="B2" s="2" t="s">
        <v>2</v>
      </c>
      <c r="C2" s="2" t="s">
        <v>2</v>
      </c>
      <c r="D2" s="2" t="s">
        <v>25</v>
      </c>
    </row>
    <row r="3" spans="1:4">
      <c r="A3" s="3" t="s">
        <v>217</v>
      </c>
    </row>
    <row r="4" spans="1:4">
      <c r="A4" s="4" t="s">
        <v>483</v>
      </c>
      <c r="B4" s="5" t="n">
        <v>0</v>
      </c>
      <c r="C4" s="5" t="n">
        <v>0</v>
      </c>
    </row>
    <row r="5" spans="1:4">
      <c r="A5" s="4" t="s">
        <v>484</v>
      </c>
      <c r="B5" s="5" t="n">
        <v>325707</v>
      </c>
      <c r="C5" s="5" t="n">
        <v>325707</v>
      </c>
      <c r="D5" s="5" t="n">
        <v>3160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217</v>
      </c>
    </row>
    <row r="4" spans="1:5">
      <c r="A4" s="4" t="s">
        <v>486</v>
      </c>
      <c r="B4" s="5" t="n">
        <v>6005578</v>
      </c>
      <c r="C4" s="5" t="n">
        <v>5868709</v>
      </c>
      <c r="D4" s="5" t="n">
        <v>6021802</v>
      </c>
      <c r="E4" s="5" t="n">
        <v>5868717</v>
      </c>
    </row>
    <row r="5" spans="1:5">
      <c r="A5" s="4" t="s">
        <v>487</v>
      </c>
      <c r="B5" s="5" t="n">
        <v>-424895</v>
      </c>
      <c r="C5" s="5" t="n">
        <v>-443676</v>
      </c>
      <c r="D5" s="5" t="n">
        <v>-427243</v>
      </c>
      <c r="E5" s="5" t="n">
        <v>-446023</v>
      </c>
    </row>
    <row r="6" spans="1:5">
      <c r="A6" s="4" t="s">
        <v>488</v>
      </c>
      <c r="B6" s="5" t="n">
        <v>5580683</v>
      </c>
      <c r="C6" s="5" t="n">
        <v>5425033</v>
      </c>
      <c r="D6" s="5" t="n">
        <v>5594559</v>
      </c>
      <c r="E6" s="5" t="n">
        <v>54226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9</v>
      </c>
      <c r="B1" s="2" t="s">
        <v>73</v>
      </c>
      <c r="C1" s="2" t="s">
        <v>1</v>
      </c>
    </row>
    <row r="2" spans="1:3">
      <c r="B2" s="2" t="s">
        <v>490</v>
      </c>
      <c r="C2" s="2" t="s">
        <v>490</v>
      </c>
    </row>
    <row r="3" spans="1:3">
      <c r="A3" s="3" t="s">
        <v>491</v>
      </c>
    </row>
    <row r="4" spans="1:3">
      <c r="A4" s="4" t="s">
        <v>492</v>
      </c>
      <c r="C4" s="5" t="n">
        <v>27000</v>
      </c>
    </row>
    <row r="5" spans="1:3">
      <c r="A5" s="4" t="s">
        <v>493</v>
      </c>
    </row>
    <row r="6" spans="1:3">
      <c r="A6" s="3" t="s">
        <v>491</v>
      </c>
    </row>
    <row r="7" spans="1:3">
      <c r="A7" s="4" t="s">
        <v>494</v>
      </c>
      <c r="C7" s="4" t="s">
        <v>495</v>
      </c>
    </row>
    <row r="8" spans="1:3">
      <c r="A8" s="4" t="s">
        <v>496</v>
      </c>
      <c r="B8" s="7" t="n">
        <v>71000</v>
      </c>
      <c r="C8" s="7" t="n">
        <v>145000</v>
      </c>
    </row>
    <row r="9" spans="1:3">
      <c r="A9" s="4" t="s">
        <v>497</v>
      </c>
    </row>
    <row r="10" spans="1:3">
      <c r="A10" s="3" t="s">
        <v>491</v>
      </c>
    </row>
    <row r="11" spans="1:3">
      <c r="A11" s="4" t="s">
        <v>496</v>
      </c>
      <c r="B11" s="7" t="n">
        <v>109000</v>
      </c>
      <c r="C11" s="7" t="n">
        <v>242000</v>
      </c>
    </row>
    <row r="12" spans="1:3">
      <c r="A12" s="4" t="s">
        <v>498</v>
      </c>
    </row>
    <row r="13" spans="1:3">
      <c r="A13" s="3" t="s">
        <v>491</v>
      </c>
    </row>
    <row r="14" spans="1:3">
      <c r="A14" s="4" t="s">
        <v>499</v>
      </c>
      <c r="C14" s="4" t="s">
        <v>500</v>
      </c>
    </row>
    <row r="15" spans="1:3">
      <c r="A15" s="4" t="s">
        <v>501</v>
      </c>
    </row>
    <row r="16" spans="1:3">
      <c r="A16" s="3" t="s">
        <v>491</v>
      </c>
    </row>
    <row r="17" spans="1:3">
      <c r="A17" s="4" t="s">
        <v>502</v>
      </c>
      <c r="B17" s="5" t="n">
        <v>586872</v>
      </c>
      <c r="C17" s="5" t="n">
        <v>586872</v>
      </c>
    </row>
    <row r="18" spans="1:3">
      <c r="A18" s="4" t="s">
        <v>494</v>
      </c>
      <c r="C18" s="4" t="s">
        <v>495</v>
      </c>
    </row>
    <row r="19" spans="1:3">
      <c r="A19" s="4" t="s">
        <v>503</v>
      </c>
    </row>
    <row r="20" spans="1:3">
      <c r="A20" s="3" t="s">
        <v>491</v>
      </c>
    </row>
    <row r="21" spans="1:3">
      <c r="A21" s="4" t="s">
        <v>502</v>
      </c>
      <c r="B21" s="5" t="n">
        <v>234749</v>
      </c>
      <c r="C21" s="5" t="n">
        <v>2347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04</v>
      </c>
      <c r="B1" s="2" t="s">
        <v>1</v>
      </c>
    </row>
    <row r="2" spans="1:2">
      <c r="B2" s="2" t="s">
        <v>505</v>
      </c>
    </row>
    <row r="3" spans="1:2">
      <c r="A3" s="3" t="s">
        <v>491</v>
      </c>
    </row>
    <row r="4" spans="1:2">
      <c r="A4" s="4" t="s">
        <v>506</v>
      </c>
      <c r="B4" s="8" t="n">
        <v>5.79</v>
      </c>
    </row>
    <row r="5" spans="1:2">
      <c r="A5" s="4" t="s">
        <v>493</v>
      </c>
    </row>
    <row r="6" spans="1:2">
      <c r="A6" s="3" t="s">
        <v>491</v>
      </c>
    </row>
    <row r="7" spans="1:2">
      <c r="A7" s="4" t="s">
        <v>507</v>
      </c>
      <c r="B7" s="4" t="s">
        <v>495</v>
      </c>
    </row>
    <row r="8" spans="1:2">
      <c r="A8" s="4" t="s">
        <v>508</v>
      </c>
      <c r="B8" s="4" t="s">
        <v>509</v>
      </c>
    </row>
    <row r="9" spans="1:2">
      <c r="A9" s="4" t="s">
        <v>510</v>
      </c>
      <c r="B9" s="4" t="s">
        <v>511</v>
      </c>
    </row>
    <row r="10" spans="1:2">
      <c r="A10" s="4" t="s">
        <v>512</v>
      </c>
      <c r="B10" s="4" t="s">
        <v>513</v>
      </c>
    </row>
    <row r="11" spans="1:2">
      <c r="A11" s="4" t="s">
        <v>514</v>
      </c>
      <c r="B11" s="4" t="s">
        <v>515</v>
      </c>
    </row>
    <row r="12" spans="1:2">
      <c r="A12" s="4" t="s">
        <v>516</v>
      </c>
    </row>
    <row r="13" spans="1:2">
      <c r="A13" s="3" t="s">
        <v>491</v>
      </c>
    </row>
    <row r="14" spans="1:2">
      <c r="A14" s="4" t="s">
        <v>517</v>
      </c>
      <c r="B14" s="4" t="s">
        <v>518</v>
      </c>
    </row>
    <row r="15" spans="1:2">
      <c r="A15" s="4" t="s">
        <v>519</v>
      </c>
    </row>
    <row r="16" spans="1:2">
      <c r="A16" s="3" t="s">
        <v>491</v>
      </c>
    </row>
    <row r="17" spans="1:2">
      <c r="A17" s="4" t="s">
        <v>517</v>
      </c>
      <c r="B17"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0</v>
      </c>
      <c r="B1" s="2" t="s">
        <v>1</v>
      </c>
      <c r="C1" s="2" t="s">
        <v>292</v>
      </c>
    </row>
    <row r="2" spans="1:3">
      <c r="B2" s="2" t="s">
        <v>2</v>
      </c>
      <c r="C2" s="2" t="s">
        <v>25</v>
      </c>
    </row>
    <row r="3" spans="1:3">
      <c r="A3" s="3" t="s">
        <v>521</v>
      </c>
    </row>
    <row r="4" spans="1:3">
      <c r="A4" s="4" t="s">
        <v>522</v>
      </c>
      <c r="B4" s="5" t="n">
        <v>316009</v>
      </c>
    </row>
    <row r="5" spans="1:3">
      <c r="A5" s="4" t="s">
        <v>523</v>
      </c>
      <c r="B5" s="5" t="n">
        <v>27000</v>
      </c>
    </row>
    <row r="6" spans="1:3">
      <c r="A6" s="4" t="s">
        <v>524</v>
      </c>
      <c r="B6" s="5" t="n">
        <v>-17302</v>
      </c>
    </row>
    <row r="7" spans="1:3">
      <c r="A7" s="4" t="s">
        <v>525</v>
      </c>
      <c r="B7" s="5" t="n">
        <v>325707</v>
      </c>
      <c r="C7" s="5" t="n">
        <v>316009</v>
      </c>
    </row>
    <row r="8" spans="1:3">
      <c r="A8" s="4" t="s">
        <v>526</v>
      </c>
      <c r="B8" s="5" t="n">
        <v>0</v>
      </c>
    </row>
    <row r="9" spans="1:3">
      <c r="A9" s="4" t="s">
        <v>527</v>
      </c>
      <c r="B9" s="7" t="n">
        <v>1299000</v>
      </c>
    </row>
    <row r="10" spans="1:3">
      <c r="A10" s="3" t="s">
        <v>528</v>
      </c>
    </row>
    <row r="11" spans="1:3">
      <c r="A11" s="4" t="s">
        <v>522</v>
      </c>
      <c r="B11" s="8" t="n">
        <v>14.66</v>
      </c>
    </row>
    <row r="12" spans="1:3">
      <c r="A12" s="4" t="s">
        <v>523</v>
      </c>
      <c r="B12" s="9" t="n">
        <v>16.15</v>
      </c>
    </row>
    <row r="13" spans="1:3">
      <c r="A13" s="4" t="s">
        <v>524</v>
      </c>
      <c r="B13" s="9" t="n">
        <v>14.74</v>
      </c>
    </row>
    <row r="14" spans="1:3">
      <c r="A14" s="4" t="s">
        <v>525</v>
      </c>
      <c r="B14" s="8" t="n">
        <v>14.78</v>
      </c>
      <c r="C14" s="8" t="n">
        <v>14.66</v>
      </c>
    </row>
    <row r="15" spans="1:3">
      <c r="A15" s="3" t="s">
        <v>529</v>
      </c>
    </row>
    <row r="16" spans="1:3">
      <c r="A16" s="4" t="s">
        <v>530</v>
      </c>
      <c r="B16" s="4" t="s">
        <v>531</v>
      </c>
      <c r="C16" s="4" t="s">
        <v>532</v>
      </c>
    </row>
    <row r="17" spans="1:3">
      <c r="A17" s="4" t="s">
        <v>533</v>
      </c>
      <c r="B17" s="4" t="s">
        <v>495</v>
      </c>
    </row>
    <row r="18" spans="1:3">
      <c r="A18" s="4" t="s">
        <v>534</v>
      </c>
      <c r="B18" s="7" t="n">
        <v>219374</v>
      </c>
    </row>
    <row r="19" spans="1:3">
      <c r="A19" s="4" t="s">
        <v>534</v>
      </c>
      <c r="B19" s="5" t="n">
        <v>658208</v>
      </c>
      <c r="C19" s="7" t="n">
        <v>219374</v>
      </c>
    </row>
    <row r="20" spans="1:3">
      <c r="A20" s="4" t="s">
        <v>535</v>
      </c>
      <c r="B20" s="7" t="n">
        <v>0</v>
      </c>
    </row>
    <row r="21" spans="1:3">
      <c r="A21" s="4" t="s">
        <v>493</v>
      </c>
    </row>
    <row r="22" spans="1:3">
      <c r="A22" s="3" t="s">
        <v>521</v>
      </c>
    </row>
    <row r="23" spans="1:3">
      <c r="A23" s="4" t="s">
        <v>536</v>
      </c>
      <c r="B23"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6"/>
    <col customWidth="1" max="7" min="7" width="46"/>
  </cols>
  <sheetData>
    <row r="1" spans="1:7">
      <c r="A1" s="1" t="s">
        <v>126</v>
      </c>
      <c r="B1" s="2" t="s">
        <v>127</v>
      </c>
      <c r="C1" s="2" t="s">
        <v>128</v>
      </c>
      <c r="D1" s="2" t="s">
        <v>129</v>
      </c>
      <c r="E1" s="2" t="s">
        <v>130</v>
      </c>
      <c r="F1" s="2" t="s">
        <v>131</v>
      </c>
      <c r="G1" s="2" t="s">
        <v>132</v>
      </c>
    </row>
    <row r="2" spans="1:7">
      <c r="A2" s="4" t="s">
        <v>133</v>
      </c>
      <c r="B2" s="7" t="n">
        <v>83302</v>
      </c>
      <c r="C2" s="7" t="n">
        <v>59</v>
      </c>
      <c r="D2" s="7" t="n">
        <v>56373</v>
      </c>
      <c r="E2" s="7" t="n">
        <v>32661</v>
      </c>
      <c r="F2" s="7" t="n">
        <v>-4507</v>
      </c>
      <c r="G2" s="7" t="n">
        <v>-1284</v>
      </c>
    </row>
    <row r="3" spans="1:7">
      <c r="A3" s="4" t="s">
        <v>134</v>
      </c>
      <c r="C3" s="5" t="n">
        <v>5868726000</v>
      </c>
    </row>
    <row r="4" spans="1:7">
      <c r="A4" s="4" t="s">
        <v>106</v>
      </c>
      <c r="B4" s="5" t="n">
        <v>-597</v>
      </c>
      <c r="E4" s="5" t="n">
        <v>-597</v>
      </c>
    </row>
    <row r="5" spans="1:7">
      <c r="A5" s="4" t="s">
        <v>135</v>
      </c>
      <c r="B5" s="5" t="n">
        <v>492</v>
      </c>
      <c r="G5" s="5" t="n">
        <v>492</v>
      </c>
    </row>
    <row r="6" spans="1:7">
      <c r="A6" s="4" t="s">
        <v>136</v>
      </c>
      <c r="B6" s="5" t="n">
        <v>-3</v>
      </c>
      <c r="D6" s="5" t="n">
        <v>-3</v>
      </c>
    </row>
    <row r="7" spans="1:7">
      <c r="A7" s="4" t="s">
        <v>137</v>
      </c>
      <c r="C7" s="5" t="n">
        <v>-182000</v>
      </c>
    </row>
    <row r="8" spans="1:7">
      <c r="A8" s="4" t="s">
        <v>138</v>
      </c>
      <c r="B8" s="5" t="n">
        <v>145</v>
      </c>
      <c r="D8" s="5" t="n">
        <v>51</v>
      </c>
      <c r="F8" s="5" t="n">
        <v>94</v>
      </c>
    </row>
    <row r="9" spans="1:7">
      <c r="A9" s="4" t="s">
        <v>139</v>
      </c>
      <c r="B9" s="5" t="n">
        <v>83339</v>
      </c>
      <c r="C9" s="7" t="n">
        <v>59</v>
      </c>
      <c r="D9" s="5" t="n">
        <v>56421</v>
      </c>
      <c r="E9" s="5" t="n">
        <v>32064</v>
      </c>
      <c r="F9" s="5" t="n">
        <v>-4413</v>
      </c>
      <c r="G9" s="5" t="n">
        <v>-792</v>
      </c>
    </row>
    <row r="10" spans="1:7">
      <c r="A10" s="4" t="s">
        <v>140</v>
      </c>
      <c r="C10" s="5" t="n">
        <v>5868544000</v>
      </c>
    </row>
    <row r="11" spans="1:7">
      <c r="A11" s="4" t="s">
        <v>133</v>
      </c>
      <c r="B11" s="5" t="n">
        <v>83302</v>
      </c>
      <c r="C11" s="7" t="n">
        <v>59</v>
      </c>
      <c r="D11" s="5" t="n">
        <v>56373</v>
      </c>
      <c r="E11" s="5" t="n">
        <v>32661</v>
      </c>
      <c r="F11" s="5" t="n">
        <v>-4507</v>
      </c>
      <c r="G11" s="5" t="n">
        <v>-1284</v>
      </c>
    </row>
    <row r="12" spans="1:7">
      <c r="A12" s="4" t="s">
        <v>134</v>
      </c>
      <c r="C12" s="5" t="n">
        <v>5868726000</v>
      </c>
    </row>
    <row r="13" spans="1:7">
      <c r="A13" s="4" t="s">
        <v>141</v>
      </c>
      <c r="B13" s="5" t="n">
        <v>81483</v>
      </c>
      <c r="C13" s="7" t="n">
        <v>61</v>
      </c>
      <c r="D13" s="5" t="n">
        <v>56493</v>
      </c>
      <c r="E13" s="5" t="n">
        <v>30415</v>
      </c>
      <c r="F13" s="5" t="n">
        <v>-4319</v>
      </c>
      <c r="G13" s="5" t="n">
        <v>-1167</v>
      </c>
    </row>
    <row r="14" spans="1:7">
      <c r="A14" s="4" t="s">
        <v>142</v>
      </c>
      <c r="C14" s="5" t="n">
        <v>6034276000</v>
      </c>
    </row>
    <row r="15" spans="1:7">
      <c r="A15" s="4" t="s">
        <v>106</v>
      </c>
      <c r="B15" s="5" t="n">
        <v>-1717</v>
      </c>
      <c r="E15" s="5" t="n">
        <v>-1717</v>
      </c>
    </row>
    <row r="16" spans="1:7">
      <c r="A16" s="4" t="s">
        <v>135</v>
      </c>
      <c r="B16" s="5" t="n">
        <v>-1300</v>
      </c>
      <c r="G16" s="5" t="n">
        <v>-1300</v>
      </c>
    </row>
    <row r="17" spans="1:7">
      <c r="A17" s="4" t="s">
        <v>136</v>
      </c>
      <c r="B17" s="5" t="n">
        <v>-631</v>
      </c>
      <c r="C17" s="7" t="n">
        <v>-1</v>
      </c>
      <c r="D17" s="5" t="n">
        <v>-630</v>
      </c>
    </row>
    <row r="18" spans="1:7">
      <c r="A18" s="4" t="s">
        <v>137</v>
      </c>
      <c r="C18" s="5" t="n">
        <v>-39438000</v>
      </c>
    </row>
    <row r="19" spans="1:7">
      <c r="A19" s="4" t="s">
        <v>143</v>
      </c>
      <c r="B19" s="5" t="n">
        <v>387</v>
      </c>
      <c r="D19" s="5" t="n">
        <v>387</v>
      </c>
    </row>
    <row r="20" spans="1:7">
      <c r="A20" s="4" t="s">
        <v>144</v>
      </c>
      <c r="C20" s="5" t="n">
        <v>-7042000</v>
      </c>
    </row>
    <row r="21" spans="1:7">
      <c r="A21" s="4" t="s">
        <v>138</v>
      </c>
      <c r="B21" s="5" t="n">
        <v>151</v>
      </c>
      <c r="D21" s="5" t="n">
        <v>57</v>
      </c>
      <c r="F21" s="5" t="n">
        <v>94</v>
      </c>
    </row>
    <row r="22" spans="1:7">
      <c r="A22" s="4" t="s">
        <v>145</v>
      </c>
      <c r="B22" s="7" t="n">
        <v>78373</v>
      </c>
      <c r="C22" s="7" t="n">
        <v>60</v>
      </c>
      <c r="D22" s="7" t="n">
        <v>56307</v>
      </c>
      <c r="E22" s="7" t="n">
        <v>28698</v>
      </c>
      <c r="F22" s="7" t="n">
        <v>-4225</v>
      </c>
      <c r="G22" s="7" t="n">
        <v>-2467</v>
      </c>
    </row>
    <row r="23" spans="1:7">
      <c r="A23" s="4" t="s">
        <v>146</v>
      </c>
      <c r="C23" s="5" t="n">
        <v>59877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39</v>
      </c>
    </row>
    <row r="3" spans="1:2">
      <c r="A3" s="3" t="s">
        <v>540</v>
      </c>
    </row>
    <row r="4" spans="1:2">
      <c r="A4" s="4" t="s">
        <v>541</v>
      </c>
      <c r="B4" s="5" t="n">
        <v>176239</v>
      </c>
    </row>
    <row r="5" spans="1:2">
      <c r="A5" s="4" t="s">
        <v>542</v>
      </c>
      <c r="B5" s="5" t="n">
        <v>-7042</v>
      </c>
    </row>
    <row r="6" spans="1:2">
      <c r="A6" s="4" t="s">
        <v>543</v>
      </c>
      <c r="B6" s="5" t="n">
        <v>169197</v>
      </c>
    </row>
    <row r="7" spans="1:2">
      <c r="A7" s="4" t="s">
        <v>544</v>
      </c>
      <c r="B7" s="7" t="n">
        <v>2116000</v>
      </c>
    </row>
    <row r="8" spans="1:2">
      <c r="A8" s="3" t="s">
        <v>545</v>
      </c>
    </row>
    <row r="9" spans="1:2">
      <c r="A9" s="4" t="s">
        <v>546</v>
      </c>
      <c r="B9" s="8" t="n">
        <v>14.66</v>
      </c>
    </row>
    <row r="10" spans="1:2">
      <c r="A10" s="4" t="s">
        <v>547</v>
      </c>
      <c r="B10" s="9" t="n">
        <v>14.66</v>
      </c>
    </row>
    <row r="11" spans="1:2">
      <c r="A11" s="4" t="s">
        <v>548</v>
      </c>
      <c r="B11" s="8" t="n">
        <v>14.66</v>
      </c>
    </row>
    <row r="12" spans="1:2">
      <c r="A12" s="4" t="s">
        <v>497</v>
      </c>
    </row>
    <row r="13" spans="1:2">
      <c r="A13" s="3" t="s">
        <v>540</v>
      </c>
    </row>
    <row r="14" spans="1:2">
      <c r="A14" s="4" t="s">
        <v>536</v>
      </c>
      <c r="B14" s="4"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31</v>
      </c>
      <c r="B3" s="7" t="n">
        <v>56554</v>
      </c>
      <c r="C3" s="7" t="n">
        <v>61576</v>
      </c>
    </row>
    <row r="4" spans="1:3">
      <c r="A4" s="4" t="s">
        <v>306</v>
      </c>
    </row>
    <row r="5" spans="1:3">
      <c r="A5" s="3" t="s">
        <v>551</v>
      </c>
    </row>
    <row r="6" spans="1:3">
      <c r="A6" s="4" t="s">
        <v>31</v>
      </c>
      <c r="B6" s="5" t="n">
        <v>56036</v>
      </c>
      <c r="C6" s="5" t="n">
        <v>61043</v>
      </c>
    </row>
    <row r="7" spans="1:3">
      <c r="A7" s="4" t="s">
        <v>315</v>
      </c>
    </row>
    <row r="8" spans="1:3">
      <c r="A8" s="3" t="s">
        <v>551</v>
      </c>
    </row>
    <row r="9" spans="1:3">
      <c r="A9" s="4" t="s">
        <v>31</v>
      </c>
      <c r="B9" s="5" t="n">
        <v>518</v>
      </c>
      <c r="C9" s="5" t="n">
        <v>533</v>
      </c>
    </row>
    <row r="10" spans="1:3">
      <c r="A10" s="4" t="s">
        <v>552</v>
      </c>
    </row>
    <row r="11" spans="1:3">
      <c r="A11" s="3" t="s">
        <v>551</v>
      </c>
    </row>
    <row r="12" spans="1:3">
      <c r="A12" s="4" t="s">
        <v>31</v>
      </c>
      <c r="B12" s="5" t="n">
        <v>56554</v>
      </c>
      <c r="C12" s="5" t="n">
        <v>61576</v>
      </c>
    </row>
    <row r="13" spans="1:3">
      <c r="A13" s="4" t="s">
        <v>553</v>
      </c>
      <c r="B13" s="5" t="n">
        <v>36661</v>
      </c>
      <c r="C13" s="5" t="n">
        <v>25390</v>
      </c>
    </row>
    <row r="14" spans="1:3">
      <c r="A14" s="4" t="s">
        <v>554</v>
      </c>
      <c r="B14" s="5" t="n">
        <v>509</v>
      </c>
      <c r="C14" s="5" t="n">
        <v>367</v>
      </c>
    </row>
    <row r="15" spans="1:3">
      <c r="A15" s="4" t="s">
        <v>555</v>
      </c>
      <c r="B15" s="5" t="n">
        <v>141</v>
      </c>
      <c r="C15" s="5" t="n">
        <v>19</v>
      </c>
    </row>
    <row r="16" spans="1:3">
      <c r="A16" s="4" t="s">
        <v>556</v>
      </c>
    </row>
    <row r="17" spans="1:3">
      <c r="A17" s="3" t="s">
        <v>551</v>
      </c>
    </row>
    <row r="18" spans="1:3">
      <c r="A18" s="4" t="s">
        <v>553</v>
      </c>
      <c r="B18" s="5" t="n">
        <v>36661</v>
      </c>
      <c r="C18" s="5" t="n">
        <v>25390</v>
      </c>
    </row>
    <row r="19" spans="1:3">
      <c r="A19" s="4" t="s">
        <v>557</v>
      </c>
      <c r="B19" s="5" t="n">
        <v>1922</v>
      </c>
      <c r="C19" s="5" t="n">
        <v>6412</v>
      </c>
    </row>
    <row r="20" spans="1:3">
      <c r="A20" s="4" t="s">
        <v>558</v>
      </c>
    </row>
    <row r="21" spans="1:3">
      <c r="A21" s="3" t="s">
        <v>551</v>
      </c>
    </row>
    <row r="22" spans="1:3">
      <c r="A22" s="4" t="s">
        <v>31</v>
      </c>
      <c r="B22" s="5" t="n">
        <v>56036</v>
      </c>
      <c r="C22" s="5" t="n">
        <v>61043</v>
      </c>
    </row>
    <row r="23" spans="1:3">
      <c r="A23" s="4" t="s">
        <v>559</v>
      </c>
    </row>
    <row r="24" spans="1:3">
      <c r="A24" s="3" t="s">
        <v>551</v>
      </c>
    </row>
    <row r="25" spans="1:3">
      <c r="A25" s="4" t="s">
        <v>31</v>
      </c>
      <c r="B25" s="5" t="n">
        <v>518</v>
      </c>
      <c r="C25" s="5" t="n">
        <v>533</v>
      </c>
    </row>
    <row r="26" spans="1:3">
      <c r="A26" s="4" t="s">
        <v>560</v>
      </c>
    </row>
    <row r="27" spans="1:3">
      <c r="A27" s="3" t="s">
        <v>551</v>
      </c>
    </row>
    <row r="28" spans="1:3">
      <c r="A28" s="4" t="s">
        <v>554</v>
      </c>
      <c r="B28" s="5" t="n">
        <v>486</v>
      </c>
      <c r="C28" s="5" t="n">
        <v>363</v>
      </c>
    </row>
    <row r="29" spans="1:3">
      <c r="A29" s="4" t="s">
        <v>555</v>
      </c>
      <c r="B29" s="5" t="n">
        <v>4</v>
      </c>
    </row>
    <row r="30" spans="1:3">
      <c r="A30" s="4" t="s">
        <v>561</v>
      </c>
    </row>
    <row r="31" spans="1:3">
      <c r="A31" s="3" t="s">
        <v>551</v>
      </c>
    </row>
    <row r="32" spans="1:3">
      <c r="A32" s="4" t="s">
        <v>554</v>
      </c>
      <c r="B32" s="5" t="n">
        <v>23</v>
      </c>
      <c r="C32" s="5" t="n">
        <v>4</v>
      </c>
    </row>
    <row r="33" spans="1:3">
      <c r="A33" s="4" t="s">
        <v>555</v>
      </c>
      <c r="B33" s="5" t="n">
        <v>137</v>
      </c>
      <c r="C33" s="5" t="n">
        <v>19</v>
      </c>
    </row>
    <row r="34" spans="1:3">
      <c r="A34" s="4" t="s">
        <v>562</v>
      </c>
    </row>
    <row r="35" spans="1:3">
      <c r="A35" s="3" t="s">
        <v>551</v>
      </c>
    </row>
    <row r="36" spans="1:3">
      <c r="A36" s="4" t="s">
        <v>553</v>
      </c>
      <c r="B36" s="5" t="n">
        <v>36661</v>
      </c>
      <c r="C36" s="5" t="n">
        <v>25390</v>
      </c>
    </row>
    <row r="37" spans="1:3">
      <c r="A37" s="4" t="s">
        <v>563</v>
      </c>
    </row>
    <row r="38" spans="1:3">
      <c r="A38" s="3" t="s">
        <v>551</v>
      </c>
    </row>
    <row r="39" spans="1:3">
      <c r="A39" s="4" t="s">
        <v>31</v>
      </c>
      <c r="B39" s="5" t="n">
        <v>56036</v>
      </c>
      <c r="C39" s="5" t="n">
        <v>61043</v>
      </c>
    </row>
    <row r="40" spans="1:3">
      <c r="A40" s="4" t="s">
        <v>564</v>
      </c>
    </row>
    <row r="41" spans="1:3">
      <c r="A41" s="3" t="s">
        <v>551</v>
      </c>
    </row>
    <row r="42" spans="1:3">
      <c r="A42" s="4" t="s">
        <v>31</v>
      </c>
      <c r="B42" s="5" t="n">
        <v>518</v>
      </c>
      <c r="C42" s="5" t="n">
        <v>533</v>
      </c>
    </row>
    <row r="43" spans="1:3">
      <c r="A43" s="4" t="s">
        <v>565</v>
      </c>
    </row>
    <row r="44" spans="1:3">
      <c r="A44" s="3" t="s">
        <v>551</v>
      </c>
    </row>
    <row r="45" spans="1:3">
      <c r="A45" s="4" t="s">
        <v>554</v>
      </c>
      <c r="B45" s="5" t="n">
        <v>486</v>
      </c>
      <c r="C45" s="5" t="n">
        <v>363</v>
      </c>
    </row>
    <row r="46" spans="1:3">
      <c r="A46" s="4" t="s">
        <v>555</v>
      </c>
      <c r="B46" s="5" t="n">
        <v>4</v>
      </c>
    </row>
    <row r="47" spans="1:3">
      <c r="A47" s="4" t="s">
        <v>566</v>
      </c>
    </row>
    <row r="48" spans="1:3">
      <c r="A48" s="3" t="s">
        <v>551</v>
      </c>
    </row>
    <row r="49" spans="1:3">
      <c r="A49" s="4" t="s">
        <v>554</v>
      </c>
      <c r="B49" s="5" t="n">
        <v>23</v>
      </c>
      <c r="C49" s="5" t="n">
        <v>4</v>
      </c>
    </row>
    <row r="50" spans="1:3">
      <c r="A50" s="4" t="s">
        <v>555</v>
      </c>
      <c r="B50" s="5" t="n">
        <v>137</v>
      </c>
      <c r="C50" s="5" t="n">
        <v>19</v>
      </c>
    </row>
    <row r="51" spans="1:3">
      <c r="A51" s="4" t="s">
        <v>567</v>
      </c>
    </row>
    <row r="52" spans="1:3">
      <c r="A52" s="3" t="s">
        <v>551</v>
      </c>
    </row>
    <row r="53" spans="1:3">
      <c r="A53" s="4" t="s">
        <v>557</v>
      </c>
      <c r="B53" s="7" t="n">
        <v>1922</v>
      </c>
      <c r="C53" s="7" t="n">
        <v>6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25</v>
      </c>
      <c r="D2" s="2" t="s">
        <v>74</v>
      </c>
    </row>
    <row r="3" spans="1:4">
      <c r="A3" s="3" t="s">
        <v>551</v>
      </c>
    </row>
    <row r="4" spans="1:4">
      <c r="A4" s="4" t="s">
        <v>569</v>
      </c>
      <c r="B4" s="7" t="n">
        <v>7380</v>
      </c>
      <c r="D4" s="7" t="n">
        <v>9014</v>
      </c>
    </row>
    <row r="5" spans="1:4">
      <c r="A5" s="4" t="s">
        <v>570</v>
      </c>
    </row>
    <row r="6" spans="1:4">
      <c r="A6" s="3" t="s">
        <v>551</v>
      </c>
    </row>
    <row r="7" spans="1:4">
      <c r="A7" s="4" t="s">
        <v>571</v>
      </c>
      <c r="B7" s="5" t="n">
        <v>77</v>
      </c>
    </row>
    <row r="8" spans="1:4">
      <c r="A8" s="4" t="s">
        <v>572</v>
      </c>
      <c r="B8" s="5" t="n">
        <v>77</v>
      </c>
    </row>
    <row r="9" spans="1:4">
      <c r="A9" s="4" t="s">
        <v>573</v>
      </c>
    </row>
    <row r="10" spans="1:4">
      <c r="A10" s="3" t="s">
        <v>551</v>
      </c>
    </row>
    <row r="11" spans="1:4">
      <c r="A11" s="4" t="s">
        <v>569</v>
      </c>
      <c r="B11" s="5" t="n">
        <v>6845</v>
      </c>
      <c r="C11" s="7" t="n">
        <v>6397</v>
      </c>
    </row>
    <row r="12" spans="1:4">
      <c r="A12" s="4" t="s">
        <v>574</v>
      </c>
      <c r="B12" s="5" t="n">
        <v>6845</v>
      </c>
      <c r="C12" s="5" t="n">
        <v>6397</v>
      </c>
    </row>
    <row r="13" spans="1:4">
      <c r="A13" s="4" t="s">
        <v>575</v>
      </c>
    </row>
    <row r="14" spans="1:4">
      <c r="A14" s="3" t="s">
        <v>551</v>
      </c>
    </row>
    <row r="15" spans="1:4">
      <c r="A15" s="4" t="s">
        <v>576</v>
      </c>
      <c r="B15" s="5" t="n">
        <v>1255</v>
      </c>
      <c r="C15" s="5" t="n">
        <v>1630</v>
      </c>
    </row>
    <row r="16" spans="1:4">
      <c r="A16" s="4" t="s">
        <v>577</v>
      </c>
      <c r="B16" s="5" t="n">
        <v>402</v>
      </c>
      <c r="C16" s="5" t="n">
        <v>828</v>
      </c>
    </row>
    <row r="17" spans="1:4">
      <c r="A17" s="4" t="s">
        <v>578</v>
      </c>
      <c r="B17" s="5" t="n">
        <v>193</v>
      </c>
      <c r="C17" s="5" t="n">
        <v>193</v>
      </c>
    </row>
    <row r="18" spans="1:4">
      <c r="A18" s="4" t="s">
        <v>574</v>
      </c>
      <c r="B18" s="7" t="n">
        <v>1850</v>
      </c>
      <c r="C18" s="7" t="n">
        <v>26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74</v>
      </c>
      <c r="D2" s="2" t="s">
        <v>25</v>
      </c>
    </row>
    <row r="3" spans="1:4">
      <c r="A3" s="3" t="s">
        <v>551</v>
      </c>
    </row>
    <row r="4" spans="1:4">
      <c r="A4" s="4" t="s">
        <v>436</v>
      </c>
      <c r="B4" s="7" t="n">
        <v>-77000</v>
      </c>
      <c r="C4" s="7" t="n">
        <v>-231000</v>
      </c>
    </row>
    <row r="5" spans="1:4">
      <c r="A5" s="4" t="s">
        <v>580</v>
      </c>
      <c r="B5" s="5" t="n">
        <v>0</v>
      </c>
    </row>
    <row r="6" spans="1:4">
      <c r="A6" s="4" t="s">
        <v>570</v>
      </c>
    </row>
    <row r="7" spans="1:4">
      <c r="A7" s="3" t="s">
        <v>551</v>
      </c>
    </row>
    <row r="8" spans="1:4">
      <c r="A8" s="4" t="s">
        <v>581</v>
      </c>
      <c r="B8" s="7" t="n">
        <v>0</v>
      </c>
      <c r="D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56554</v>
      </c>
      <c r="C3" s="7" t="n">
        <v>61576</v>
      </c>
    </row>
    <row r="4" spans="1:3">
      <c r="A4" s="4" t="s">
        <v>552</v>
      </c>
    </row>
    <row r="5" spans="1:3">
      <c r="A5" s="3" t="s">
        <v>583</v>
      </c>
    </row>
    <row r="6" spans="1:3">
      <c r="A6" s="4" t="s">
        <v>30</v>
      </c>
      <c r="B6" s="5" t="n">
        <v>2676</v>
      </c>
      <c r="C6" s="5" t="n">
        <v>2932</v>
      </c>
    </row>
    <row r="7" spans="1:3">
      <c r="A7" s="4" t="s">
        <v>584</v>
      </c>
      <c r="B7" s="5" t="n">
        <v>56554</v>
      </c>
      <c r="C7" s="5" t="n">
        <v>61576</v>
      </c>
    </row>
    <row r="8" spans="1:3">
      <c r="A8" s="4" t="s">
        <v>585</v>
      </c>
      <c r="B8" s="5" t="n">
        <v>36661</v>
      </c>
      <c r="C8" s="5" t="n">
        <v>25390</v>
      </c>
    </row>
    <row r="9" spans="1:3">
      <c r="A9" s="4" t="s">
        <v>554</v>
      </c>
      <c r="B9" s="5" t="n">
        <v>509</v>
      </c>
      <c r="C9" s="5" t="n">
        <v>367</v>
      </c>
    </row>
    <row r="10" spans="1:3">
      <c r="A10" s="3" t="s">
        <v>586</v>
      </c>
    </row>
    <row r="11" spans="1:3">
      <c r="A11" s="4" t="s">
        <v>82</v>
      </c>
      <c r="B11" s="5" t="n">
        <v>421391</v>
      </c>
      <c r="C11" s="5" t="n">
        <v>365997</v>
      </c>
    </row>
    <row r="12" spans="1:3">
      <c r="A12" s="4" t="s">
        <v>587</v>
      </c>
      <c r="B12" s="5" t="n">
        <v>56486</v>
      </c>
      <c r="C12" s="5" t="n">
        <v>75821</v>
      </c>
    </row>
    <row r="13" spans="1:3">
      <c r="A13" s="4" t="s">
        <v>555</v>
      </c>
      <c r="B13" s="5" t="n">
        <v>141</v>
      </c>
      <c r="C13" s="5" t="n">
        <v>19</v>
      </c>
    </row>
    <row r="14" spans="1:3">
      <c r="A14" s="4" t="s">
        <v>588</v>
      </c>
    </row>
    <row r="15" spans="1:3">
      <c r="A15" s="3" t="s">
        <v>583</v>
      </c>
    </row>
    <row r="16" spans="1:3">
      <c r="A16" s="4" t="s">
        <v>589</v>
      </c>
      <c r="B16" s="5" t="n">
        <v>418040</v>
      </c>
      <c r="C16" s="5" t="n">
        <v>398407</v>
      </c>
    </row>
    <row r="17" spans="1:3">
      <c r="A17" s="4" t="s">
        <v>590</v>
      </c>
    </row>
    <row r="18" spans="1:3">
      <c r="A18" s="3" t="s">
        <v>583</v>
      </c>
    </row>
    <row r="19" spans="1:3">
      <c r="A19" s="4" t="s">
        <v>30</v>
      </c>
      <c r="B19" s="5" t="n">
        <v>2695</v>
      </c>
      <c r="C19" s="5" t="n">
        <v>2940</v>
      </c>
    </row>
    <row r="20" spans="1:3">
      <c r="A20" s="4" t="s">
        <v>584</v>
      </c>
      <c r="B20" s="5" t="n">
        <v>56554</v>
      </c>
      <c r="C20" s="5" t="n">
        <v>61576</v>
      </c>
    </row>
    <row r="21" spans="1:3">
      <c r="A21" s="4" t="s">
        <v>585</v>
      </c>
      <c r="B21" s="5" t="n">
        <v>36661</v>
      </c>
      <c r="C21" s="5" t="n">
        <v>25390</v>
      </c>
    </row>
    <row r="22" spans="1:3">
      <c r="A22" s="4" t="s">
        <v>589</v>
      </c>
      <c r="B22" s="5" t="n">
        <v>427703</v>
      </c>
      <c r="C22" s="5" t="n">
        <v>400373</v>
      </c>
    </row>
    <row r="23" spans="1:3">
      <c r="A23" s="4" t="s">
        <v>554</v>
      </c>
      <c r="B23" s="5" t="n">
        <v>509</v>
      </c>
      <c r="C23" s="5" t="n">
        <v>367</v>
      </c>
    </row>
    <row r="24" spans="1:3">
      <c r="A24" s="3" t="s">
        <v>586</v>
      </c>
    </row>
    <row r="25" spans="1:3">
      <c r="A25" s="4" t="s">
        <v>82</v>
      </c>
      <c r="B25" s="5" t="n">
        <v>422899</v>
      </c>
      <c r="C25" s="5" t="n">
        <v>366836</v>
      </c>
    </row>
    <row r="26" spans="1:3">
      <c r="A26" s="4" t="s">
        <v>587</v>
      </c>
      <c r="B26" s="5" t="n">
        <v>56680</v>
      </c>
      <c r="C26" s="5" t="n">
        <v>75954</v>
      </c>
    </row>
    <row r="27" spans="1:3">
      <c r="A27" s="4" t="s">
        <v>555</v>
      </c>
      <c r="B27" s="5" t="n">
        <v>141</v>
      </c>
      <c r="C27" s="5" t="n">
        <v>19</v>
      </c>
    </row>
    <row r="28" spans="1:3">
      <c r="A28" s="4" t="s">
        <v>591</v>
      </c>
    </row>
    <row r="29" spans="1:3">
      <c r="A29" s="3" t="s">
        <v>583</v>
      </c>
    </row>
    <row r="30" spans="1:3">
      <c r="A30" s="4" t="s">
        <v>30</v>
      </c>
      <c r="B30" s="5" t="n">
        <v>2676</v>
      </c>
      <c r="C30" s="5" t="n">
        <v>2932</v>
      </c>
    </row>
    <row r="31" spans="1:3">
      <c r="A31" s="4" t="s">
        <v>584</v>
      </c>
      <c r="B31" s="5" t="n">
        <v>56554</v>
      </c>
      <c r="C31" s="5" t="n">
        <v>61576</v>
      </c>
    </row>
    <row r="32" spans="1:3">
      <c r="A32" s="4" t="s">
        <v>585</v>
      </c>
      <c r="B32" s="5" t="n">
        <v>36661</v>
      </c>
      <c r="C32" s="5" t="n">
        <v>25390</v>
      </c>
    </row>
    <row r="33" spans="1:3">
      <c r="A33" s="4" t="s">
        <v>589</v>
      </c>
      <c r="B33" s="5" t="n">
        <v>418040</v>
      </c>
      <c r="C33" s="5" t="n">
        <v>398407</v>
      </c>
    </row>
    <row r="34" spans="1:3">
      <c r="A34" s="4" t="s">
        <v>554</v>
      </c>
      <c r="B34" s="5" t="n">
        <v>509</v>
      </c>
      <c r="C34" s="5" t="n">
        <v>367</v>
      </c>
    </row>
    <row r="35" spans="1:3">
      <c r="A35" s="3" t="s">
        <v>586</v>
      </c>
    </row>
    <row r="36" spans="1:3">
      <c r="A36" s="4" t="s">
        <v>82</v>
      </c>
      <c r="B36" s="5" t="n">
        <v>421391</v>
      </c>
      <c r="C36" s="5" t="n">
        <v>365997</v>
      </c>
    </row>
    <row r="37" spans="1:3">
      <c r="A37" s="4" t="s">
        <v>587</v>
      </c>
      <c r="B37" s="5" t="n">
        <v>56486</v>
      </c>
      <c r="C37" s="5" t="n">
        <v>75821</v>
      </c>
    </row>
    <row r="38" spans="1:3">
      <c r="A38" s="4" t="s">
        <v>555</v>
      </c>
      <c r="B38" s="7" t="n">
        <v>141</v>
      </c>
      <c r="C38" s="7"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4" t="s">
        <v>593</v>
      </c>
    </row>
    <row r="3" spans="1:3">
      <c r="A3" s="3" t="s">
        <v>594</v>
      </c>
    </row>
    <row r="4" spans="1:3">
      <c r="A4" s="4" t="s">
        <v>595</v>
      </c>
      <c r="B4" s="7" t="n">
        <v>48461</v>
      </c>
      <c r="C4" s="7" t="n">
        <v>35549</v>
      </c>
    </row>
    <row r="5" spans="1:3">
      <c r="A5" s="4" t="s">
        <v>596</v>
      </c>
    </row>
    <row r="6" spans="1:3">
      <c r="A6" s="3" t="s">
        <v>594</v>
      </c>
    </row>
    <row r="7" spans="1:3">
      <c r="A7" s="4" t="s">
        <v>595</v>
      </c>
      <c r="B7" s="5" t="n">
        <v>43290</v>
      </c>
      <c r="C7" s="5" t="n">
        <v>39968</v>
      </c>
    </row>
    <row r="8" spans="1:3">
      <c r="A8" s="4" t="s">
        <v>597</v>
      </c>
    </row>
    <row r="9" spans="1:3">
      <c r="A9" s="3" t="s">
        <v>594</v>
      </c>
    </row>
    <row r="10" spans="1:3">
      <c r="A10" s="4" t="s">
        <v>595</v>
      </c>
      <c r="B10" s="5" t="n">
        <v>10870</v>
      </c>
      <c r="C10" s="5" t="n">
        <v>6967</v>
      </c>
    </row>
    <row r="11" spans="1:3">
      <c r="A11" s="4" t="s">
        <v>598</v>
      </c>
    </row>
    <row r="12" spans="1:3">
      <c r="A12" s="3" t="s">
        <v>594</v>
      </c>
    </row>
    <row r="13" spans="1:3">
      <c r="A13" s="4" t="s">
        <v>595</v>
      </c>
      <c r="B13" s="7" t="n">
        <v>8767</v>
      </c>
      <c r="C13" s="7" t="n">
        <v>89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1"/>
    <col customWidth="1" max="6" min="6" width="21"/>
  </cols>
  <sheetData>
    <row r="1" spans="1:6">
      <c r="A1" s="1" t="s">
        <v>599</v>
      </c>
      <c r="B1" s="2" t="s">
        <v>600</v>
      </c>
      <c r="C1" s="2" t="s">
        <v>325</v>
      </c>
      <c r="D1" s="2" t="s">
        <v>403</v>
      </c>
      <c r="E1" s="2" t="s">
        <v>325</v>
      </c>
      <c r="F1" s="2" t="s">
        <v>403</v>
      </c>
    </row>
    <row r="2" spans="1:6">
      <c r="A2" s="3" t="s">
        <v>601</v>
      </c>
    </row>
    <row r="3" spans="1:6">
      <c r="A3" s="4" t="s">
        <v>602</v>
      </c>
      <c r="B3" s="5" t="n">
        <v>2</v>
      </c>
    </row>
    <row r="4" spans="1:6">
      <c r="A4" s="4" t="s">
        <v>603</v>
      </c>
      <c r="B4" s="5" t="n">
        <v>6</v>
      </c>
    </row>
    <row r="5" spans="1:6">
      <c r="A5" s="4" t="s">
        <v>604</v>
      </c>
      <c r="C5" s="7" t="n">
        <v>-291000</v>
      </c>
      <c r="D5" s="7" t="n">
        <v>-290000</v>
      </c>
      <c r="E5" s="7" t="n">
        <v>-625000</v>
      </c>
      <c r="F5" s="7" t="n">
        <v>-950000</v>
      </c>
    </row>
    <row r="6" spans="1:6">
      <c r="A6" s="4" t="s">
        <v>605</v>
      </c>
    </row>
    <row r="7" spans="1:6">
      <c r="A7" s="3" t="s">
        <v>601</v>
      </c>
    </row>
    <row r="8" spans="1:6">
      <c r="A8" s="4" t="s">
        <v>606</v>
      </c>
      <c r="E8" s="4" t="s">
        <v>607</v>
      </c>
      <c r="F8" s="4" t="s">
        <v>607</v>
      </c>
    </row>
    <row r="9" spans="1:6">
      <c r="A9" s="4" t="s">
        <v>608</v>
      </c>
      <c r="C9" s="5" t="n">
        <v>411000</v>
      </c>
      <c r="D9" s="5" t="n">
        <v>260000</v>
      </c>
      <c r="E9" s="7" t="n">
        <v>684000</v>
      </c>
      <c r="F9" s="7" t="n">
        <v>434000</v>
      </c>
    </row>
    <row r="10" spans="1:6">
      <c r="A10" s="4" t="s">
        <v>609</v>
      </c>
      <c r="E10" s="4" t="s">
        <v>610</v>
      </c>
      <c r="F10" s="4" t="s">
        <v>610</v>
      </c>
    </row>
    <row r="11" spans="1:6">
      <c r="A11" s="4" t="s">
        <v>604</v>
      </c>
      <c r="C11" s="5" t="n">
        <v>-364000</v>
      </c>
      <c r="D11" s="5" t="n">
        <v>-351000</v>
      </c>
      <c r="E11" s="7" t="n">
        <v>-766000</v>
      </c>
      <c r="F11" s="7" t="n">
        <v>-1072000</v>
      </c>
    </row>
    <row r="12" spans="1:6">
      <c r="A12" s="4" t="s">
        <v>611</v>
      </c>
    </row>
    <row r="13" spans="1:6">
      <c r="A13" s="3" t="s">
        <v>601</v>
      </c>
    </row>
    <row r="14" spans="1:6">
      <c r="A14" s="4" t="s">
        <v>612</v>
      </c>
      <c r="E14" s="4" t="s">
        <v>613</v>
      </c>
      <c r="F14" s="4" t="s">
        <v>613</v>
      </c>
    </row>
    <row r="15" spans="1:6">
      <c r="A15" s="4" t="s">
        <v>604</v>
      </c>
      <c r="C15" s="7" t="n">
        <v>73000</v>
      </c>
      <c r="D15" s="7" t="n">
        <v>61000</v>
      </c>
      <c r="E15" s="7" t="n">
        <v>141000</v>
      </c>
      <c r="F15" s="7" t="n">
        <v>12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3"/>
    <col customWidth="1" max="2" min="2" width="42"/>
    <col customWidth="1" max="3" min="3" width="15"/>
    <col customWidth="1" max="4" min="4" width="14"/>
    <col customWidth="1" max="5" min="5" width="15"/>
    <col customWidth="1" max="6" min="6" width="14"/>
    <col customWidth="1" max="7" min="7" width="14"/>
  </cols>
  <sheetData>
    <row r="1" spans="1:7">
      <c r="A1" s="1" t="s">
        <v>614</v>
      </c>
      <c r="C1" s="2" t="s">
        <v>73</v>
      </c>
      <c r="E1" s="2" t="s">
        <v>1</v>
      </c>
    </row>
    <row r="2" spans="1:7">
      <c r="C2" s="2" t="s">
        <v>2</v>
      </c>
      <c r="D2" s="2" t="s">
        <v>74</v>
      </c>
      <c r="E2" s="2" t="s">
        <v>2</v>
      </c>
      <c r="F2" s="2" t="s">
        <v>74</v>
      </c>
      <c r="G2" s="2" t="s">
        <v>25</v>
      </c>
    </row>
    <row r="3" spans="1:7">
      <c r="A3" s="3" t="s">
        <v>601</v>
      </c>
    </row>
    <row r="4" spans="1:7">
      <c r="A4" s="4" t="s">
        <v>84</v>
      </c>
      <c r="C4" s="7" t="n">
        <v>4033000</v>
      </c>
      <c r="D4" s="7" t="n">
        <v>3690000</v>
      </c>
      <c r="E4" s="7" t="n">
        <v>8015000</v>
      </c>
      <c r="F4" s="7" t="n">
        <v>7174000</v>
      </c>
    </row>
    <row r="5" spans="1:7">
      <c r="A5" s="4" t="s">
        <v>150</v>
      </c>
      <c r="C5" s="5" t="n">
        <v>-90000</v>
      </c>
      <c r="D5" s="5" t="n">
        <v>100000</v>
      </c>
      <c r="E5" s="5" t="n">
        <v>5000</v>
      </c>
      <c r="F5" s="5" t="n">
        <v>335000</v>
      </c>
    </row>
    <row r="6" spans="1:7">
      <c r="A6" s="4" t="s">
        <v>86</v>
      </c>
      <c r="C6" s="5" t="n">
        <v>4123000</v>
      </c>
      <c r="D6" s="5" t="n">
        <v>3590000</v>
      </c>
      <c r="E6" s="5" t="n">
        <v>8010000</v>
      </c>
      <c r="F6" s="5" t="n">
        <v>6839000</v>
      </c>
    </row>
    <row r="7" spans="1:7">
      <c r="A7" s="3" t="s">
        <v>87</v>
      </c>
    </row>
    <row r="8" spans="1:7">
      <c r="A8" s="4" t="s">
        <v>88</v>
      </c>
      <c r="C8" s="5" t="n">
        <v>439000</v>
      </c>
      <c r="D8" s="5" t="n">
        <v>378000</v>
      </c>
      <c r="E8" s="5" t="n">
        <v>739000</v>
      </c>
      <c r="F8" s="5" t="n">
        <v>750000</v>
      </c>
    </row>
    <row r="9" spans="1:7">
      <c r="A9" s="4" t="s">
        <v>89</v>
      </c>
      <c r="B9" s="4" t="s">
        <v>113</v>
      </c>
      <c r="C9" s="5" t="n">
        <v>2265000</v>
      </c>
      <c r="D9" s="5" t="n">
        <v>2780000</v>
      </c>
      <c r="E9" s="5" t="n">
        <v>4085000</v>
      </c>
      <c r="F9" s="5" t="n">
        <v>4992000</v>
      </c>
    </row>
    <row r="10" spans="1:7">
      <c r="A10" s="4" t="s">
        <v>90</v>
      </c>
      <c r="C10" s="5" t="n">
        <v>291000</v>
      </c>
      <c r="D10" s="5" t="n">
        <v>290000</v>
      </c>
      <c r="E10" s="5" t="n">
        <v>625000</v>
      </c>
      <c r="F10" s="5" t="n">
        <v>950000</v>
      </c>
    </row>
    <row r="11" spans="1:7">
      <c r="A11" s="4" t="s">
        <v>93</v>
      </c>
      <c r="C11" s="5" t="n">
        <v>199000</v>
      </c>
      <c r="D11" s="5" t="n">
        <v>246000</v>
      </c>
      <c r="E11" s="5" t="n">
        <v>425000</v>
      </c>
      <c r="F11" s="5" t="n">
        <v>586000</v>
      </c>
    </row>
    <row r="12" spans="1:7">
      <c r="A12" s="4" t="s">
        <v>94</v>
      </c>
      <c r="C12" s="5" t="n">
        <v>3194000</v>
      </c>
      <c r="D12" s="5" t="n">
        <v>3694000</v>
      </c>
      <c r="E12" s="5" t="n">
        <v>5874000</v>
      </c>
      <c r="F12" s="5" t="n">
        <v>7278000</v>
      </c>
    </row>
    <row r="13" spans="1:7">
      <c r="A13" s="3" t="s">
        <v>95</v>
      </c>
    </row>
    <row r="14" spans="1:7">
      <c r="A14" s="4" t="s">
        <v>96</v>
      </c>
      <c r="C14" s="5" t="n">
        <v>4979000</v>
      </c>
      <c r="D14" s="5" t="n">
        <v>4715000</v>
      </c>
      <c r="E14" s="5" t="n">
        <v>9415000</v>
      </c>
      <c r="F14" s="5" t="n">
        <v>9391000</v>
      </c>
    </row>
    <row r="15" spans="1:7">
      <c r="A15" s="4" t="s">
        <v>97</v>
      </c>
      <c r="C15" s="5" t="n">
        <v>729000</v>
      </c>
      <c r="D15" s="5" t="n">
        <v>619000</v>
      </c>
      <c r="E15" s="5" t="n">
        <v>1427000</v>
      </c>
      <c r="F15" s="5" t="n">
        <v>1275000</v>
      </c>
    </row>
    <row r="16" spans="1:7">
      <c r="A16" s="4" t="s">
        <v>615</v>
      </c>
      <c r="D16" s="5" t="n">
        <v>357000</v>
      </c>
      <c r="F16" s="5" t="n">
        <v>524000</v>
      </c>
    </row>
    <row r="17" spans="1:7">
      <c r="A17" s="4" t="s">
        <v>616</v>
      </c>
      <c r="C17" s="5" t="n">
        <v>2204000</v>
      </c>
      <c r="D17" s="5" t="n">
        <v>1737000</v>
      </c>
      <c r="E17" s="5" t="n">
        <v>4067000</v>
      </c>
      <c r="F17" s="5" t="n">
        <v>3367000</v>
      </c>
    </row>
    <row r="18" spans="1:7">
      <c r="A18" s="4" t="s">
        <v>103</v>
      </c>
      <c r="C18" s="5" t="n">
        <v>7912000</v>
      </c>
      <c r="D18" s="5" t="n">
        <v>7428000</v>
      </c>
      <c r="E18" s="5" t="n">
        <v>14909000</v>
      </c>
      <c r="F18" s="5" t="n">
        <v>14557000</v>
      </c>
    </row>
    <row r="19" spans="1:7">
      <c r="A19" s="4" t="s">
        <v>617</v>
      </c>
      <c r="C19" s="5" t="n">
        <v>-595000</v>
      </c>
      <c r="D19" s="5" t="n">
        <v>-144000</v>
      </c>
      <c r="E19" s="5" t="n">
        <v>-1025000</v>
      </c>
      <c r="F19" s="5" t="n">
        <v>-440000</v>
      </c>
    </row>
    <row r="20" spans="1:7">
      <c r="A20" s="4" t="s">
        <v>618</v>
      </c>
      <c r="C20" s="5" t="n">
        <v>-411000</v>
      </c>
      <c r="D20" s="5" t="n">
        <v>-260000</v>
      </c>
      <c r="E20" s="5" t="n">
        <v>-684000</v>
      </c>
      <c r="F20" s="5" t="n">
        <v>-434000</v>
      </c>
    </row>
    <row r="21" spans="1:7">
      <c r="A21" s="4" t="s">
        <v>104</v>
      </c>
      <c r="C21" s="5" t="n">
        <v>-1006000</v>
      </c>
      <c r="D21" s="5" t="n">
        <v>-404000</v>
      </c>
      <c r="E21" s="5" t="n">
        <v>-1709000</v>
      </c>
      <c r="F21" s="5" t="n">
        <v>-874000</v>
      </c>
    </row>
    <row r="22" spans="1:7">
      <c r="A22" s="4" t="s">
        <v>105</v>
      </c>
      <c r="C22" s="5" t="n">
        <v>4000</v>
      </c>
      <c r="D22" s="5" t="n">
        <v>-254000</v>
      </c>
      <c r="E22" s="5" t="n">
        <v>8000</v>
      </c>
      <c r="F22" s="5" t="n">
        <v>-277000</v>
      </c>
    </row>
    <row r="23" spans="1:7">
      <c r="A23" s="4" t="s">
        <v>106</v>
      </c>
      <c r="C23" s="5" t="n">
        <v>-1010000</v>
      </c>
      <c r="D23" s="5" t="n">
        <v>-150000</v>
      </c>
      <c r="E23" s="5" t="n">
        <v>-1717000</v>
      </c>
      <c r="F23" s="5" t="n">
        <v>-597000</v>
      </c>
    </row>
    <row r="24" spans="1:7">
      <c r="A24" s="4" t="s">
        <v>619</v>
      </c>
      <c r="C24" s="5" t="n">
        <v>565909000</v>
      </c>
      <c r="D24" s="5" t="n">
        <v>507939000</v>
      </c>
      <c r="E24" s="5" t="n">
        <v>565909000</v>
      </c>
      <c r="F24" s="5" t="n">
        <v>507939000</v>
      </c>
      <c r="G24" s="7" t="n">
        <v>531892000</v>
      </c>
    </row>
    <row r="25" spans="1:7">
      <c r="A25" s="4" t="s">
        <v>611</v>
      </c>
    </row>
    <row r="26" spans="1:7">
      <c r="A26" s="3" t="s">
        <v>601</v>
      </c>
    </row>
    <row r="27" spans="1:7">
      <c r="A27" s="4" t="s">
        <v>84</v>
      </c>
      <c r="C27" s="5" t="n">
        <v>3800000</v>
      </c>
      <c r="D27" s="5" t="n">
        <v>3425000</v>
      </c>
      <c r="E27" s="5" t="n">
        <v>7539000</v>
      </c>
      <c r="F27" s="5" t="n">
        <v>6649000</v>
      </c>
    </row>
    <row r="28" spans="1:7">
      <c r="A28" s="4" t="s">
        <v>150</v>
      </c>
      <c r="C28" s="5" t="n">
        <v>-90000</v>
      </c>
      <c r="D28" s="5" t="n">
        <v>100000</v>
      </c>
      <c r="E28" s="5" t="n">
        <v>5000</v>
      </c>
      <c r="F28" s="5" t="n">
        <v>335000</v>
      </c>
    </row>
    <row r="29" spans="1:7">
      <c r="A29" s="4" t="s">
        <v>86</v>
      </c>
      <c r="C29" s="5" t="n">
        <v>3890000</v>
      </c>
      <c r="D29" s="5" t="n">
        <v>3325000</v>
      </c>
      <c r="E29" s="5" t="n">
        <v>7534000</v>
      </c>
      <c r="F29" s="5" t="n">
        <v>6314000</v>
      </c>
    </row>
    <row r="30" spans="1:7">
      <c r="A30" s="3" t="s">
        <v>87</v>
      </c>
    </row>
    <row r="31" spans="1:7">
      <c r="A31" s="4" t="s">
        <v>88</v>
      </c>
      <c r="C31" s="5" t="n">
        <v>410000</v>
      </c>
      <c r="D31" s="5" t="n">
        <v>336000</v>
      </c>
      <c r="E31" s="5" t="n">
        <v>711000</v>
      </c>
      <c r="F31" s="5" t="n">
        <v>708000</v>
      </c>
    </row>
    <row r="32" spans="1:7">
      <c r="A32" s="4" t="s">
        <v>90</v>
      </c>
      <c r="C32" s="5" t="n">
        <v>-73000</v>
      </c>
      <c r="D32" s="5" t="n">
        <v>-61000</v>
      </c>
      <c r="E32" s="5" t="n">
        <v>-141000</v>
      </c>
      <c r="F32" s="5" t="n">
        <v>-122000</v>
      </c>
    </row>
    <row r="33" spans="1:7">
      <c r="A33" s="4" t="s">
        <v>93</v>
      </c>
      <c r="C33" s="5" t="n">
        <v>114000</v>
      </c>
      <c r="D33" s="5" t="n">
        <v>213000</v>
      </c>
      <c r="E33" s="5" t="n">
        <v>248000</v>
      </c>
      <c r="F33" s="5" t="n">
        <v>491000</v>
      </c>
    </row>
    <row r="34" spans="1:7">
      <c r="A34" s="4" t="s">
        <v>94</v>
      </c>
      <c r="C34" s="5" t="n">
        <v>451000</v>
      </c>
      <c r="D34" s="5" t="n">
        <v>488000</v>
      </c>
      <c r="E34" s="5" t="n">
        <v>818000</v>
      </c>
      <c r="F34" s="5" t="n">
        <v>1077000</v>
      </c>
    </row>
    <row r="35" spans="1:7">
      <c r="A35" s="3" t="s">
        <v>95</v>
      </c>
    </row>
    <row r="36" spans="1:7">
      <c r="A36" s="4" t="s">
        <v>96</v>
      </c>
      <c r="C36" s="5" t="n">
        <v>1612000</v>
      </c>
      <c r="D36" s="5" t="n">
        <v>1642000</v>
      </c>
      <c r="E36" s="5" t="n">
        <v>3248000</v>
      </c>
      <c r="F36" s="5" t="n">
        <v>3236000</v>
      </c>
    </row>
    <row r="37" spans="1:7">
      <c r="A37" s="4" t="s">
        <v>97</v>
      </c>
      <c r="C37" s="5" t="n">
        <v>373000</v>
      </c>
      <c r="D37" s="5" t="n">
        <v>325000</v>
      </c>
      <c r="E37" s="5" t="n">
        <v>773000</v>
      </c>
      <c r="F37" s="5" t="n">
        <v>672000</v>
      </c>
    </row>
    <row r="38" spans="1:7">
      <c r="A38" s="4" t="s">
        <v>615</v>
      </c>
      <c r="F38" s="5" t="n">
        <v>19000</v>
      </c>
    </row>
    <row r="39" spans="1:7">
      <c r="A39" s="4" t="s">
        <v>616</v>
      </c>
      <c r="C39" s="5" t="n">
        <v>1227000</v>
      </c>
      <c r="D39" s="5" t="n">
        <v>818000</v>
      </c>
      <c r="E39" s="5" t="n">
        <v>2238000</v>
      </c>
      <c r="F39" s="5" t="n">
        <v>1757000</v>
      </c>
    </row>
    <row r="40" spans="1:7">
      <c r="A40" s="4" t="s">
        <v>103</v>
      </c>
      <c r="C40" s="5" t="n">
        <v>3212000</v>
      </c>
      <c r="D40" s="5" t="n">
        <v>2785000</v>
      </c>
      <c r="E40" s="5" t="n">
        <v>6259000</v>
      </c>
      <c r="F40" s="5" t="n">
        <v>5684000</v>
      </c>
    </row>
    <row r="41" spans="1:7">
      <c r="A41" s="4" t="s">
        <v>617</v>
      </c>
      <c r="C41" s="5" t="n">
        <v>1129000</v>
      </c>
      <c r="D41" s="5" t="n">
        <v>1028000</v>
      </c>
      <c r="E41" s="5" t="n">
        <v>2093000</v>
      </c>
      <c r="F41" s="5" t="n">
        <v>1707000</v>
      </c>
    </row>
    <row r="42" spans="1:7">
      <c r="A42" s="4" t="s">
        <v>619</v>
      </c>
      <c r="C42" s="5" t="n">
        <v>489214000</v>
      </c>
      <c r="D42" s="5" t="n">
        <v>435775000</v>
      </c>
      <c r="E42" s="5" t="n">
        <v>489214000</v>
      </c>
      <c r="F42" s="5" t="n">
        <v>435775000</v>
      </c>
    </row>
    <row r="43" spans="1:7">
      <c r="A43" s="4" t="s">
        <v>605</v>
      </c>
    </row>
    <row r="44" spans="1:7">
      <c r="A44" s="3" t="s">
        <v>601</v>
      </c>
    </row>
    <row r="45" spans="1:7">
      <c r="A45" s="4" t="s">
        <v>84</v>
      </c>
      <c r="C45" s="5" t="n">
        <v>233000</v>
      </c>
      <c r="D45" s="5" t="n">
        <v>265000</v>
      </c>
      <c r="E45" s="5" t="n">
        <v>476000</v>
      </c>
      <c r="F45" s="5" t="n">
        <v>525000</v>
      </c>
    </row>
    <row r="46" spans="1:7">
      <c r="A46" s="4" t="s">
        <v>86</v>
      </c>
      <c r="C46" s="5" t="n">
        <v>233000</v>
      </c>
      <c r="D46" s="5" t="n">
        <v>265000</v>
      </c>
      <c r="E46" s="5" t="n">
        <v>476000</v>
      </c>
      <c r="F46" s="5" t="n">
        <v>525000</v>
      </c>
    </row>
    <row r="47" spans="1:7">
      <c r="A47" s="3" t="s">
        <v>87</v>
      </c>
    </row>
    <row r="48" spans="1:7">
      <c r="A48" s="4" t="s">
        <v>88</v>
      </c>
      <c r="C48" s="5" t="n">
        <v>29000</v>
      </c>
      <c r="D48" s="5" t="n">
        <v>42000</v>
      </c>
      <c r="E48" s="5" t="n">
        <v>28000</v>
      </c>
      <c r="F48" s="5" t="n">
        <v>42000</v>
      </c>
    </row>
    <row r="49" spans="1:7">
      <c r="A49" s="4" t="s">
        <v>89</v>
      </c>
      <c r="B49" s="4" t="s">
        <v>113</v>
      </c>
      <c r="C49" s="5" t="n">
        <v>2265000</v>
      </c>
      <c r="D49" s="5" t="n">
        <v>2780000</v>
      </c>
      <c r="E49" s="5" t="n">
        <v>4085000</v>
      </c>
      <c r="F49" s="5" t="n">
        <v>4992000</v>
      </c>
    </row>
    <row r="50" spans="1:7">
      <c r="A50" s="4" t="s">
        <v>90</v>
      </c>
      <c r="C50" s="5" t="n">
        <v>364000</v>
      </c>
      <c r="D50" s="5" t="n">
        <v>351000</v>
      </c>
      <c r="E50" s="5" t="n">
        <v>766000</v>
      </c>
      <c r="F50" s="5" t="n">
        <v>1072000</v>
      </c>
    </row>
    <row r="51" spans="1:7">
      <c r="A51" s="4" t="s">
        <v>93</v>
      </c>
      <c r="C51" s="5" t="n">
        <v>85000</v>
      </c>
      <c r="D51" s="5" t="n">
        <v>33000</v>
      </c>
      <c r="E51" s="5" t="n">
        <v>177000</v>
      </c>
      <c r="F51" s="5" t="n">
        <v>95000</v>
      </c>
    </row>
    <row r="52" spans="1:7">
      <c r="A52" s="4" t="s">
        <v>94</v>
      </c>
      <c r="C52" s="5" t="n">
        <v>2743000</v>
      </c>
      <c r="D52" s="5" t="n">
        <v>3206000</v>
      </c>
      <c r="E52" s="5" t="n">
        <v>5056000</v>
      </c>
      <c r="F52" s="5" t="n">
        <v>6201000</v>
      </c>
    </row>
    <row r="53" spans="1:7">
      <c r="A53" s="3" t="s">
        <v>95</v>
      </c>
    </row>
    <row r="54" spans="1:7">
      <c r="A54" s="4" t="s">
        <v>96</v>
      </c>
      <c r="C54" s="5" t="n">
        <v>3367000</v>
      </c>
      <c r="D54" s="5" t="n">
        <v>3073000</v>
      </c>
      <c r="E54" s="5" t="n">
        <v>6167000</v>
      </c>
      <c r="F54" s="5" t="n">
        <v>6155000</v>
      </c>
    </row>
    <row r="55" spans="1:7">
      <c r="A55" s="4" t="s">
        <v>97</v>
      </c>
      <c r="C55" s="5" t="n">
        <v>356000</v>
      </c>
      <c r="D55" s="5" t="n">
        <v>294000</v>
      </c>
      <c r="E55" s="5" t="n">
        <v>654000</v>
      </c>
      <c r="F55" s="5" t="n">
        <v>603000</v>
      </c>
    </row>
    <row r="56" spans="1:7">
      <c r="A56" s="4" t="s">
        <v>615</v>
      </c>
      <c r="D56" s="5" t="n">
        <v>357000</v>
      </c>
      <c r="F56" s="5" t="n">
        <v>505000</v>
      </c>
    </row>
    <row r="57" spans="1:7">
      <c r="A57" s="4" t="s">
        <v>616</v>
      </c>
      <c r="C57" s="5" t="n">
        <v>977000</v>
      </c>
      <c r="D57" s="5" t="n">
        <v>919000</v>
      </c>
      <c r="E57" s="5" t="n">
        <v>1829000</v>
      </c>
      <c r="F57" s="5" t="n">
        <v>1610000</v>
      </c>
    </row>
    <row r="58" spans="1:7">
      <c r="A58" s="4" t="s">
        <v>103</v>
      </c>
      <c r="C58" s="5" t="n">
        <v>4700000</v>
      </c>
      <c r="D58" s="5" t="n">
        <v>4643000</v>
      </c>
      <c r="E58" s="5" t="n">
        <v>8650000</v>
      </c>
      <c r="F58" s="5" t="n">
        <v>8873000</v>
      </c>
    </row>
    <row r="59" spans="1:7">
      <c r="A59" s="4" t="s">
        <v>617</v>
      </c>
      <c r="C59" s="5" t="n">
        <v>-1724000</v>
      </c>
      <c r="D59" s="5" t="n">
        <v>-1172000</v>
      </c>
      <c r="E59" s="5" t="n">
        <v>-3118000</v>
      </c>
      <c r="F59" s="5" t="n">
        <v>-2147000</v>
      </c>
    </row>
    <row r="60" spans="1:7">
      <c r="A60" s="4" t="s">
        <v>619</v>
      </c>
      <c r="C60" s="7" t="n">
        <v>76695000</v>
      </c>
      <c r="D60" s="7" t="n">
        <v>72164000</v>
      </c>
      <c r="E60" s="7" t="n">
        <v>76695000</v>
      </c>
      <c r="F60" s="7" t="n">
        <v>72164000</v>
      </c>
    </row>
    <row r="61" spans="1:7"/>
    <row r="62" spans="1:7">
      <c r="A62" s="4" t="s">
        <v>113</v>
      </c>
      <c r="B62" s="4" t="s">
        <v>620</v>
      </c>
    </row>
  </sheetData>
  <mergeCells count="5">
    <mergeCell ref="A1:B2"/>
    <mergeCell ref="C1:D1"/>
    <mergeCell ref="E1:F1"/>
    <mergeCell ref="A61:F61"/>
    <mergeCell ref="B62:F6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22</v>
      </c>
      <c r="C1" s="2" t="s">
        <v>2</v>
      </c>
    </row>
    <row r="2" spans="1:3">
      <c r="A2" s="3" t="s">
        <v>623</v>
      </c>
    </row>
    <row r="3" spans="1:3">
      <c r="A3" s="4" t="s">
        <v>624</v>
      </c>
      <c r="C3" s="7" t="n">
        <v>60000</v>
      </c>
    </row>
    <row r="4" spans="1:3">
      <c r="A4" s="4" t="s">
        <v>625</v>
      </c>
    </row>
    <row r="5" spans="1:3">
      <c r="A5" s="3" t="s">
        <v>623</v>
      </c>
    </row>
    <row r="6" spans="1:3">
      <c r="A6" s="4" t="s">
        <v>626</v>
      </c>
      <c r="B6" s="4" t="s">
        <v>627</v>
      </c>
    </row>
    <row r="7" spans="1:3">
      <c r="A7" s="4" t="s">
        <v>628</v>
      </c>
      <c r="B7" s="5" t="n">
        <v>2023</v>
      </c>
    </row>
    <row r="8" spans="1:3">
      <c r="A8" s="4" t="s">
        <v>629</v>
      </c>
      <c r="B8" s="7"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48</v>
      </c>
    </row>
    <row r="4" spans="1:3">
      <c r="A4" s="4" t="s">
        <v>106</v>
      </c>
      <c r="B4" s="7" t="n">
        <v>-1717000</v>
      </c>
      <c r="C4" s="7" t="n">
        <v>-597000</v>
      </c>
    </row>
    <row r="5" spans="1:3">
      <c r="A5" s="3" t="s">
        <v>149</v>
      </c>
    </row>
    <row r="6" spans="1:3">
      <c r="A6" s="4" t="s">
        <v>150</v>
      </c>
      <c r="B6" s="5" t="n">
        <v>5000</v>
      </c>
      <c r="C6" s="5" t="n">
        <v>335000</v>
      </c>
    </row>
    <row r="7" spans="1:3">
      <c r="A7" s="4" t="s">
        <v>151</v>
      </c>
      <c r="B7" s="5" t="n">
        <v>-181394000</v>
      </c>
      <c r="C7" s="5" t="n">
        <v>-201423000</v>
      </c>
    </row>
    <row r="8" spans="1:3">
      <c r="A8" s="4" t="s">
        <v>152</v>
      </c>
      <c r="B8" s="5" t="n">
        <v>-3111000</v>
      </c>
      <c r="C8" s="5" t="n">
        <v>-4604000</v>
      </c>
    </row>
    <row r="9" spans="1:3">
      <c r="A9" s="4" t="s">
        <v>153</v>
      </c>
      <c r="B9" s="5" t="n">
        <v>169238000</v>
      </c>
      <c r="C9" s="5" t="n">
        <v>204443000</v>
      </c>
    </row>
    <row r="10" spans="1:3">
      <c r="A10" s="4" t="s">
        <v>154</v>
      </c>
      <c r="B10" s="5" t="n">
        <v>96000</v>
      </c>
      <c r="C10" s="5" t="n">
        <v>140000</v>
      </c>
    </row>
    <row r="11" spans="1:3">
      <c r="A11" s="4" t="s">
        <v>155</v>
      </c>
      <c r="B11" s="5" t="n">
        <v>-82000</v>
      </c>
      <c r="C11" s="5" t="n">
        <v>-165000</v>
      </c>
    </row>
    <row r="12" spans="1:3">
      <c r="A12" s="4" t="s">
        <v>91</v>
      </c>
      <c r="B12" s="5" t="n">
        <v>-49000</v>
      </c>
    </row>
    <row r="13" spans="1:3">
      <c r="A13" s="4" t="s">
        <v>156</v>
      </c>
      <c r="B13" s="5" t="n">
        <v>408000</v>
      </c>
      <c r="C13" s="5" t="n">
        <v>269000</v>
      </c>
    </row>
    <row r="14" spans="1:3">
      <c r="A14" s="4" t="s">
        <v>143</v>
      </c>
      <c r="B14" s="5" t="n">
        <v>387000</v>
      </c>
    </row>
    <row r="15" spans="1:3">
      <c r="A15" s="4" t="s">
        <v>157</v>
      </c>
      <c r="B15" s="5" t="n">
        <v>151000</v>
      </c>
      <c r="C15" s="5" t="n">
        <v>145000</v>
      </c>
    </row>
    <row r="16" spans="1:3">
      <c r="A16" s="4" t="s">
        <v>92</v>
      </c>
      <c r="B16" s="5" t="n">
        <v>-76000</v>
      </c>
      <c r="C16" s="5" t="n">
        <v>-76000</v>
      </c>
    </row>
    <row r="17" spans="1:3">
      <c r="A17" s="4" t="s">
        <v>158</v>
      </c>
      <c r="B17" s="5" t="n">
        <v>-448000</v>
      </c>
      <c r="C17" s="5" t="n">
        <v>-506000</v>
      </c>
    </row>
    <row r="18" spans="1:3">
      <c r="A18" s="4" t="s">
        <v>159</v>
      </c>
      <c r="B18" s="5" t="n">
        <v>440000</v>
      </c>
      <c r="C18" s="5" t="n">
        <v>-608000</v>
      </c>
    </row>
    <row r="19" spans="1:3">
      <c r="A19" s="4" t="s">
        <v>160</v>
      </c>
      <c r="B19" s="5" t="n">
        <v>-16152000</v>
      </c>
      <c r="C19" s="5" t="n">
        <v>-2647000</v>
      </c>
    </row>
    <row r="20" spans="1:3">
      <c r="A20" s="3" t="s">
        <v>161</v>
      </c>
    </row>
    <row r="21" spans="1:3">
      <c r="A21" s="4" t="s">
        <v>162</v>
      </c>
      <c r="B21" s="5" t="n">
        <v>245000</v>
      </c>
      <c r="C21" s="5" t="n">
        <v>490000</v>
      </c>
    </row>
    <row r="22" spans="1:3">
      <c r="A22" s="3" t="s">
        <v>110</v>
      </c>
    </row>
    <row r="23" spans="1:3">
      <c r="A23" s="4" t="s">
        <v>163</v>
      </c>
      <c r="B23" s="5" t="n">
        <v>470000</v>
      </c>
      <c r="C23" s="5" t="n">
        <v>625000</v>
      </c>
    </row>
    <row r="24" spans="1:3">
      <c r="A24" s="4" t="s">
        <v>164</v>
      </c>
      <c r="B24" s="5" t="n">
        <v>-9993000</v>
      </c>
    </row>
    <row r="25" spans="1:3">
      <c r="A25" s="4" t="s">
        <v>165</v>
      </c>
      <c r="B25" s="5" t="n">
        <v>8958000</v>
      </c>
    </row>
    <row r="26" spans="1:3">
      <c r="A26" s="4" t="s">
        <v>166</v>
      </c>
      <c r="B26" s="5" t="n">
        <v>4263000</v>
      </c>
      <c r="C26" s="5" t="n">
        <v>1527000</v>
      </c>
    </row>
    <row r="27" spans="1:3">
      <c r="A27" s="4" t="s">
        <v>167</v>
      </c>
      <c r="B27" s="5" t="n">
        <v>-25393000</v>
      </c>
      <c r="C27" s="5" t="n">
        <v>-10104000</v>
      </c>
    </row>
    <row r="28" spans="1:3">
      <c r="A28" s="4" t="s">
        <v>168</v>
      </c>
      <c r="B28" s="5" t="n">
        <v>-1860000</v>
      </c>
      <c r="C28" s="5" t="n">
        <v>-22068000</v>
      </c>
    </row>
    <row r="29" spans="1:3">
      <c r="A29" s="4" t="s">
        <v>169</v>
      </c>
      <c r="B29" s="5" t="n">
        <v>3996000</v>
      </c>
    </row>
    <row r="30" spans="1:3">
      <c r="A30" s="4" t="s">
        <v>170</v>
      </c>
      <c r="B30" s="5" t="n">
        <v>155000</v>
      </c>
      <c r="C30" s="5" t="n">
        <v>-110000</v>
      </c>
    </row>
    <row r="31" spans="1:3">
      <c r="A31" s="4" t="s">
        <v>171</v>
      </c>
      <c r="B31" s="5" t="n">
        <v>-1259000</v>
      </c>
      <c r="C31" s="5" t="n">
        <v>-1040000</v>
      </c>
    </row>
    <row r="32" spans="1:3">
      <c r="A32" s="4" t="s">
        <v>172</v>
      </c>
      <c r="B32" s="5" t="n">
        <v>-20418000</v>
      </c>
      <c r="C32" s="5" t="n">
        <v>-30680000</v>
      </c>
    </row>
    <row r="33" spans="1:3">
      <c r="A33" s="3" t="s">
        <v>173</v>
      </c>
    </row>
    <row r="34" spans="1:3">
      <c r="A34" s="4" t="s">
        <v>174</v>
      </c>
      <c r="B34" s="5" t="n">
        <v>12006000</v>
      </c>
      <c r="C34" s="5" t="n">
        <v>17409000</v>
      </c>
    </row>
    <row r="35" spans="1:3">
      <c r="A35" s="4" t="s">
        <v>175</v>
      </c>
      <c r="B35" s="5" t="n">
        <v>44057000</v>
      </c>
    </row>
    <row r="36" spans="1:3">
      <c r="A36" s="4" t="s">
        <v>176</v>
      </c>
      <c r="B36" s="5" t="n">
        <v>-17063000</v>
      </c>
      <c r="C36" s="5" t="n">
        <v>14590000</v>
      </c>
    </row>
    <row r="37" spans="1:3">
      <c r="A37" s="4" t="s">
        <v>177</v>
      </c>
      <c r="B37" s="5" t="n">
        <v>-2211000</v>
      </c>
      <c r="C37" s="5" t="n">
        <v>-4793000</v>
      </c>
    </row>
    <row r="38" spans="1:3">
      <c r="A38" s="4" t="s">
        <v>178</v>
      </c>
      <c r="B38" s="5" t="n">
        <v>652000</v>
      </c>
      <c r="C38" s="5" t="n">
        <v>118000</v>
      </c>
    </row>
    <row r="39" spans="1:3">
      <c r="A39" s="4" t="s">
        <v>179</v>
      </c>
      <c r="B39" s="5" t="n">
        <v>-631000</v>
      </c>
      <c r="C39" s="5" t="n">
        <v>-3000</v>
      </c>
    </row>
    <row r="40" spans="1:3">
      <c r="A40" s="4" t="s">
        <v>180</v>
      </c>
      <c r="B40" s="5" t="n">
        <v>36810000</v>
      </c>
      <c r="C40" s="5" t="n">
        <v>27321000</v>
      </c>
    </row>
    <row r="41" spans="1:3">
      <c r="A41" s="4" t="s">
        <v>181</v>
      </c>
      <c r="B41" s="5" t="n">
        <v>240000</v>
      </c>
      <c r="C41" s="5" t="n">
        <v>-6006000</v>
      </c>
    </row>
    <row r="42" spans="1:3">
      <c r="A42" s="4" t="s">
        <v>182</v>
      </c>
      <c r="B42" s="5" t="n">
        <v>8822000</v>
      </c>
      <c r="C42" s="5" t="n">
        <v>14849000</v>
      </c>
    </row>
    <row r="43" spans="1:3">
      <c r="A43" s="4" t="s">
        <v>183</v>
      </c>
      <c r="B43" s="5" t="n">
        <v>9062000</v>
      </c>
      <c r="C43" s="5" t="n">
        <v>8843000</v>
      </c>
    </row>
    <row r="44" spans="1:3">
      <c r="A44" s="3" t="s">
        <v>184</v>
      </c>
    </row>
    <row r="45" spans="1:3">
      <c r="A45" s="4" t="s">
        <v>185</v>
      </c>
      <c r="B45" s="5" t="n">
        <v>1715000</v>
      </c>
      <c r="C45" s="5" t="n">
        <v>888000</v>
      </c>
    </row>
    <row r="46" spans="1:3">
      <c r="A46" s="4" t="s">
        <v>186</v>
      </c>
      <c r="B46" s="7" t="n">
        <v>16000</v>
      </c>
      <c r="C46" s="7"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53:24Z</dcterms:created>
  <dcterms:modified xmlns:dcterms="http://purl.org/dc/terms/" xmlns:xsi="http://www.w3.org/2001/XMLSchema-instance" xsi:type="dcterms:W3CDTF">2018-08-08T17:53:24Z</dcterms:modified>
</cp:coreProperties>
</file>